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Conso" sheetId="2" state="visible" r:id="rId2"/>
    <sheet xmlns:r="http://schemas.openxmlformats.org/officeDocument/2006/relationships" name="Consolidated and Combined Con_2" sheetId="3" state="visible" r:id="rId3"/>
    <sheet xmlns:r="http://schemas.openxmlformats.org/officeDocument/2006/relationships" name="Consolidated and Combined Con_3" sheetId="4" state="visible" r:id="rId4"/>
    <sheet xmlns:r="http://schemas.openxmlformats.org/officeDocument/2006/relationships" name="Consolidated and Combined Con_4" sheetId="5" state="visible" r:id="rId5"/>
    <sheet xmlns:r="http://schemas.openxmlformats.org/officeDocument/2006/relationships" name="Consolidated and Combined Con_5" sheetId="6" state="visible" r:id="rId6"/>
    <sheet xmlns:r="http://schemas.openxmlformats.org/officeDocument/2006/relationships" name="ORGANIZATION AND DESCRIPTION OF" sheetId="7" state="visible" r:id="rId7"/>
    <sheet xmlns:r="http://schemas.openxmlformats.org/officeDocument/2006/relationships" name="THE COMPANY'S IPO AND THE FORMA" sheetId="8" state="visible" r:id="rId8"/>
    <sheet xmlns:r="http://schemas.openxmlformats.org/officeDocument/2006/relationships" name="SUMMARY OF SIGNIFICANT ACCOUNTI" sheetId="9" state="visible" r:id="rId9"/>
    <sheet xmlns:r="http://schemas.openxmlformats.org/officeDocument/2006/relationships" name="INTANGIBLE ASSETS AND LIABILITI" sheetId="10" state="visible" r:id="rId10"/>
    <sheet xmlns:r="http://schemas.openxmlformats.org/officeDocument/2006/relationships" name="DEBT" sheetId="11" state="visible" r:id="rId11"/>
    <sheet xmlns:r="http://schemas.openxmlformats.org/officeDocument/2006/relationships" name="LOANS PAYABLE - RELATED PARTY" sheetId="12" state="visible" r:id="rId12"/>
    <sheet xmlns:r="http://schemas.openxmlformats.org/officeDocument/2006/relationships" name="OPERATING LEASE AGREEMENT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THE COMPANY'S IPO AND THE FOR_2" sheetId="21" state="visible" r:id="rId21"/>
    <sheet xmlns:r="http://schemas.openxmlformats.org/officeDocument/2006/relationships" name="SUMMARY OF SIGNIFICANT ACCOUN_3" sheetId="22" state="visible" r:id="rId22"/>
    <sheet xmlns:r="http://schemas.openxmlformats.org/officeDocument/2006/relationships" name="INTANGIBLE ASSETS AND LIABILI_2" sheetId="23" state="visible" r:id="rId23"/>
    <sheet xmlns:r="http://schemas.openxmlformats.org/officeDocument/2006/relationships" name="DEBT (Tables)" sheetId="24" state="visible" r:id="rId24"/>
    <sheet xmlns:r="http://schemas.openxmlformats.org/officeDocument/2006/relationships" name="OPERATING LEASE AGREEMENTS (Tab" sheetId="25" state="visible" r:id="rId25"/>
    <sheet xmlns:r="http://schemas.openxmlformats.org/officeDocument/2006/relationships" name="RELATED PARTY TRANSACTIONS (Tab" sheetId="26" state="visible" r:id="rId26"/>
    <sheet xmlns:r="http://schemas.openxmlformats.org/officeDocument/2006/relationships" name="EARNINGS PER SHARE (Tables)" sheetId="27" state="visible" r:id="rId27"/>
    <sheet xmlns:r="http://schemas.openxmlformats.org/officeDocument/2006/relationships" name="ORGANIZATION AND DESCRIPTION _2" sheetId="28" state="visible" r:id="rId28"/>
    <sheet xmlns:r="http://schemas.openxmlformats.org/officeDocument/2006/relationships" name="THE COMPANY'S IPO AND THE FOR_3" sheetId="29" state="visible" r:id="rId29"/>
    <sheet xmlns:r="http://schemas.openxmlformats.org/officeDocument/2006/relationships" name="THE COMPANY'S IPO AND THE FOR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TANGIBLE ASSETS AND LIABILI_3" sheetId="34" state="visible" r:id="rId34"/>
    <sheet xmlns:r="http://schemas.openxmlformats.org/officeDocument/2006/relationships" name="INTANGIBLE ASSETS AND LIABILI_4" sheetId="35" state="visible" r:id="rId35"/>
    <sheet xmlns:r="http://schemas.openxmlformats.org/officeDocument/2006/relationships" name="DEBT (Details)" sheetId="36" state="visible" r:id="rId36"/>
    <sheet xmlns:r="http://schemas.openxmlformats.org/officeDocument/2006/relationships" name="DEBT (Details 1)" sheetId="37" state="visible" r:id="rId37"/>
    <sheet xmlns:r="http://schemas.openxmlformats.org/officeDocument/2006/relationships" name="DEBT (Details Narrative)" sheetId="38" state="visible" r:id="rId38"/>
    <sheet xmlns:r="http://schemas.openxmlformats.org/officeDocument/2006/relationships" name="LOANS PAYABLE - RELATED PARTY (" sheetId="39" state="visible" r:id="rId39"/>
    <sheet xmlns:r="http://schemas.openxmlformats.org/officeDocument/2006/relationships" name="OPERATING LEASE AGREEMENTS (Det" sheetId="40" state="visible" r:id="rId40"/>
    <sheet xmlns:r="http://schemas.openxmlformats.org/officeDocument/2006/relationships" name="OPERATING LEASE AGREEMENTS (D_2" sheetId="41" state="visible" r:id="rId41"/>
    <sheet xmlns:r="http://schemas.openxmlformats.org/officeDocument/2006/relationships" name="INCOME TAXES (Details Narrative"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EARNINGS PER SHARE (Details)" sheetId="45" state="visible" r:id="rId45"/>
    <sheet xmlns:r="http://schemas.openxmlformats.org/officeDocument/2006/relationships" name="STOCKHOLDER'S EQUITY (Details N"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99">
  <si>
    <t>Document and Entity Information - shares</t>
  </si>
  <si>
    <t>9 Months Ended</t>
  </si>
  <si>
    <t>Sep. 30, 2019</t>
  </si>
  <si>
    <t>Nov. 11, 2019</t>
  </si>
  <si>
    <t>Document And Entity Information</t>
  </si>
  <si>
    <t>Entity Registrant Name</t>
  </si>
  <si>
    <t>Postal Realty Trust, Inc.</t>
  </si>
  <si>
    <t>Entity Central Index Key</t>
  </si>
  <si>
    <t>0001759774</t>
  </si>
  <si>
    <t>Amendment Flag</t>
  </si>
  <si>
    <t>false</t>
  </si>
  <si>
    <t>Current Fiscal Year End Date</t>
  </si>
  <si>
    <t>--12-31</t>
  </si>
  <si>
    <t>Document Type</t>
  </si>
  <si>
    <t>10-Q</t>
  </si>
  <si>
    <t>Document Period End Date</t>
  </si>
  <si>
    <t>Sep. 30,
		2019</t>
  </si>
  <si>
    <t>Entity Filer Category</t>
  </si>
  <si>
    <t>Non-accelerated Filer</t>
  </si>
  <si>
    <t>Entity Small Business</t>
  </si>
  <si>
    <t>true</t>
  </si>
  <si>
    <t>Entity Ex Transition Period</t>
  </si>
  <si>
    <t>Entity Shell Company</t>
  </si>
  <si>
    <t>Entity Emerging Growth Company</t>
  </si>
  <si>
    <t>Entity Current Reporting Status</t>
  </si>
  <si>
    <t>Yes</t>
  </si>
  <si>
    <t>Entity File Number</t>
  </si>
  <si>
    <t>001-38903</t>
  </si>
  <si>
    <t>Entity Interactive Data Current</t>
  </si>
  <si>
    <t>Entity Incorporation State Country Code</t>
  </si>
  <si>
    <t>MD</t>
  </si>
  <si>
    <t>Entity Common Stock, Shares Outstanding</t>
  </si>
  <si>
    <t>Document Fiscal Period Focus</t>
  </si>
  <si>
    <t>Q3</t>
  </si>
  <si>
    <t>Document Fiscal Year Focus</t>
  </si>
  <si>
    <t>2019</t>
  </si>
  <si>
    <t>Consolidated and Combined Consolidated Balance Sheets (Unaudited) - USD ($)</t>
  </si>
  <si>
    <t>Dec. 31, 2018</t>
  </si>
  <si>
    <t>Real estate properties</t>
  </si>
  <si>
    <t>Land</t>
  </si>
  <si>
    <t>Buildings and improvements</t>
  </si>
  <si>
    <t>Tenant improvements</t>
  </si>
  <si>
    <t>Total real estate properties</t>
  </si>
  <si>
    <t>Less: accumulated depreciation</t>
  </si>
  <si>
    <t>Total real estate properties, net</t>
  </si>
  <si>
    <t>Cash</t>
  </si>
  <si>
    <t>Escrows and reserves</t>
  </si>
  <si>
    <t>Rent and other receivables</t>
  </si>
  <si>
    <t>Prepaid expenses and other assets</t>
  </si>
  <si>
    <t>Deferred rent receivable</t>
  </si>
  <si>
    <t>In-place lease intangibles (net of accumulated amortization of $5,628,459 and $4,388,699, respectively)</t>
  </si>
  <si>
    <t>Above market leases (net of accumulated amortization of $16,539 and $8,688, respectively)</t>
  </si>
  <si>
    <t>Total assets</t>
  </si>
  <si>
    <t>Liabilities</t>
  </si>
  <si>
    <t>Secured borrowings, net</t>
  </si>
  <si>
    <t>Revolving credit facility</t>
  </si>
  <si>
    <t>Accounts payable, accrued expenses and other</t>
  </si>
  <si>
    <t>Below market leases (net of accumulated amortization of $1,860,167 and $1,525,540, respectively)</t>
  </si>
  <si>
    <t>Deferred tax liability, net</t>
  </si>
  <si>
    <t xml:space="preserve"> </t>
  </si>
  <si>
    <t>Due to affiliates</t>
  </si>
  <si>
    <t>Total liabilities</t>
  </si>
  <si>
    <t>Commitments and contingencies</t>
  </si>
  <si>
    <t>Equity (deficit)</t>
  </si>
  <si>
    <t>Common stock, PSTL - $.01 par value per share Class A, 500,000,000 shares authorized: 5,285,904 shares issued and outstanding</t>
  </si>
  <si>
    <t>Common stock, PSTL - $.01 par value per share Class B, 27,206 shares authorized: 27,206 shares issued and outstanding</t>
  </si>
  <si>
    <t>UPH - no par, 1,000 shares authorized: 1,000 shares issued and outstanding</t>
  </si>
  <si>
    <t>NPM - no par, 200 shares authorized: 200 shares issued and outstanding</t>
  </si>
  <si>
    <t>Additional paid-in capital</t>
  </si>
  <si>
    <t>Accumulated deficit</t>
  </si>
  <si>
    <t>Member's deficit</t>
  </si>
  <si>
    <t>Total Stockholders' and Predecessor Equity (Deficit)</t>
  </si>
  <si>
    <t>Operating Partnership unitholders' noncontrolling interests</t>
  </si>
  <si>
    <t>Noncontrolling interest in properties</t>
  </si>
  <si>
    <t>Total equity (deficit)</t>
  </si>
  <si>
    <t>Total liabilities and equity (deficit)</t>
  </si>
  <si>
    <t>Predecessor [Member]</t>
  </si>
  <si>
    <t>Consolidated and Combined Consolidated Balance Sheets (Unaudited) (Parenthetical) - USD ($)</t>
  </si>
  <si>
    <t>In-place lease intangibles of accumulated amortization</t>
  </si>
  <si>
    <t>Above market leases of accumulated amortization</t>
  </si>
  <si>
    <t>Below market leases of accumulated amortization</t>
  </si>
  <si>
    <t>Class A [Member]</t>
  </si>
  <si>
    <t>Common stock, par value</t>
  </si>
  <si>
    <t>Common stock, shares authorized</t>
  </si>
  <si>
    <t>Common stock, shares issued</t>
  </si>
  <si>
    <t>Common stock, shares outstanding</t>
  </si>
  <si>
    <t>Class B [Member]</t>
  </si>
  <si>
    <t>Predecessor [Member] | NPM</t>
  </si>
  <si>
    <t>Predecessor [Member] | UPH</t>
  </si>
  <si>
    <t>Consolidated and Combined Consolidated Statements of Operations (Unaudited) - USD ($)</t>
  </si>
  <si>
    <t>3 Months Ended</t>
  </si>
  <si>
    <t>Sep. 30, 2018</t>
  </si>
  <si>
    <t>Revenues</t>
  </si>
  <si>
    <t>Rent income</t>
  </si>
  <si>
    <t>Tenant reimbursements</t>
  </si>
  <si>
    <t>Fee and other income</t>
  </si>
  <si>
    <t>Total revenues</t>
  </si>
  <si>
    <t>Operating expenses</t>
  </si>
  <si>
    <t>Real estate taxes</t>
  </si>
  <si>
    <t>Property operating expenses</t>
  </si>
  <si>
    <t>General and administrative</t>
  </si>
  <si>
    <t>Equity-based compensation</t>
  </si>
  <si>
    <t>Depreciation and amortization</t>
  </si>
  <si>
    <t>Total operating expenses</t>
  </si>
  <si>
    <t>Income (loss) from operations</t>
  </si>
  <si>
    <t>Interest expense, net:</t>
  </si>
  <si>
    <t>Contractual interest expense</t>
  </si>
  <si>
    <t>Amortization of deferred financing costs</t>
  </si>
  <si>
    <t>Loss on early extinguishment of Predecessor debt</t>
  </si>
  <si>
    <t>Interest income</t>
  </si>
  <si>
    <t>Total interest expense, net</t>
  </si>
  <si>
    <t>Income (loss) before income tax (expense) benefit</t>
  </si>
  <si>
    <t>Income tax (expense) benefit</t>
  </si>
  <si>
    <t>Net income (loss)</t>
  </si>
  <si>
    <t>Less: Net income attributable to noncontrolling interest in properties</t>
  </si>
  <si>
    <t>Net (income) loss attributable to Predecessor</t>
  </si>
  <si>
    <t>Net loss attributable to Operating Partnership unitholders' noncontrolling interests</t>
  </si>
  <si>
    <t>Net income (loss) attributable to common stockholders</t>
  </si>
  <si>
    <t>Net income (loss) per share (basic and diluted)</t>
  </si>
  <si>
    <t>Weighted average common shares outstanding (basic and diluted)</t>
  </si>
  <si>
    <t>Consolidated and Combined Consolidated Statements of Changes in Equity (Deficit) (Unaudited) - USD ($)</t>
  </si>
  <si>
    <t>Common StockPredecessor</t>
  </si>
  <si>
    <t>Common Stock</t>
  </si>
  <si>
    <t>Additional Paid-In CapitalPredecessor</t>
  </si>
  <si>
    <t>Additional Paid-In Capital</t>
  </si>
  <si>
    <t>Retained Earnings / Accumulated DeficitPredecessor</t>
  </si>
  <si>
    <t>Retained Earnings / Accumulated Deficit</t>
  </si>
  <si>
    <t>Member's Equity (Deficit)Predecessor</t>
  </si>
  <si>
    <t>Member's Equity (Deficit)</t>
  </si>
  <si>
    <t>Total stockholder's equityPredecessor</t>
  </si>
  <si>
    <t>Total stockholder's equity</t>
  </si>
  <si>
    <t>Operating Partnership unitholders' noncontrolling interestsPredecessor</t>
  </si>
  <si>
    <t>Noncontrolling interest in propertiesPredecessor</t>
  </si>
  <si>
    <t>Predecessor</t>
  </si>
  <si>
    <t>Total</t>
  </si>
  <si>
    <t>Beginning Balance at Dec. 31, 2017</t>
  </si>
  <si>
    <t>Beginning Balance, Shares at Dec. 31, 2017</t>
  </si>
  <si>
    <t>Capital contributions</t>
  </si>
  <si>
    <t>Distributions and dividend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May. 16, 2019</t>
  </si>
  <si>
    <t>Ending Balance, Shares at May. 16, 2019</t>
  </si>
  <si>
    <t>Ending Balance at Sep. 30, 2019</t>
  </si>
  <si>
    <t>Ending Balance, Shares at Sep. 30, 2019</t>
  </si>
  <si>
    <t>Beginning Balance at Mar. 31, 2019</t>
  </si>
  <si>
    <t>Beginning Balance, Shares at Mar. 31, 2019</t>
  </si>
  <si>
    <t>Net proceeds from sale of common stock</t>
  </si>
  <si>
    <t>Net proceeds from sale of common stock, shares</t>
  </si>
  <si>
    <t>Formation transactions</t>
  </si>
  <si>
    <t>Formation transactions, shares</t>
  </si>
  <si>
    <t>Issuance and amortization of equity-based compensation</t>
  </si>
  <si>
    <t>Issuance and amortization of equity-based compensation, shares</t>
  </si>
  <si>
    <t>Dividends declared</t>
  </si>
  <si>
    <t>Reallocation of non-controlling interest</t>
  </si>
  <si>
    <t>Ending Balance at Jun. 30, 2019</t>
  </si>
  <si>
    <t>Ending Balance, Shares at Jun. 30, 2019</t>
  </si>
  <si>
    <t>Beginning Balance at May. 16, 2019</t>
  </si>
  <si>
    <t>Beginning Balance, Shares at May. 16, 2019</t>
  </si>
  <si>
    <t>Beginning Balance at Jun. 30, 2019</t>
  </si>
  <si>
    <t>Beginning Balance, Shares at Jun. 30, 2019</t>
  </si>
  <si>
    <t>Consolidated and Combined Consolidated Statements of Cash Flows (Unaudited) - USD ($)</t>
  </si>
  <si>
    <t>Cash flows from operating activities</t>
  </si>
  <si>
    <t>Net (loss) income</t>
  </si>
  <si>
    <t>Adjustments to reconcile net (loss) income to net cash provided by operating activities:</t>
  </si>
  <si>
    <t>Depreciation</t>
  </si>
  <si>
    <t>Amortization of in-place intangibles</t>
  </si>
  <si>
    <t>Amortization of above market leases</t>
  </si>
  <si>
    <t>Amortization of below market leases</t>
  </si>
  <si>
    <t>Loss on extinguishment of debt</t>
  </si>
  <si>
    <t>Deferred rent expense payable</t>
  </si>
  <si>
    <t>Deferred tax liability</t>
  </si>
  <si>
    <t>Change in assets and liabilities</t>
  </si>
  <si>
    <t>Net cash provided by operating activities</t>
  </si>
  <si>
    <t>Cash flows from investing activities</t>
  </si>
  <si>
    <t>Acquisition of real estate</t>
  </si>
  <si>
    <t>Capital improvements</t>
  </si>
  <si>
    <t>Acquisition deposits</t>
  </si>
  <si>
    <t>Net cash used in investing activities</t>
  </si>
  <si>
    <t>Cash flows from financing activities</t>
  </si>
  <si>
    <t>Net proceeds from issuance of common stock</t>
  </si>
  <si>
    <t>Proceeds from mortgage payable</t>
  </si>
  <si>
    <t>Repayments of mortgages payable</t>
  </si>
  <si>
    <t>Proceeds from revolving credit facility</t>
  </si>
  <si>
    <t>Debt issuance costs</t>
  </si>
  <si>
    <t>Net cash provided by (used in) financing activities</t>
  </si>
  <si>
    <t>Net increase in cash and restricted cash</t>
  </si>
  <si>
    <t>Cash and restricted cash at beginning of period</t>
  </si>
  <si>
    <t>Cash and restricted cash at end of period</t>
  </si>
  <si>
    <t>ORGANIZATION AND DESCRIPTION OF BUSINESS</t>
  </si>
  <si>
    <t>Organization and Description of Business [Abstract]</t>
  </si>
  <si>
    <t>1.
ORGANIZATION AND DESCRIPTION OF BUSINESS Postal
Realty Trust, Inc. (the “Company” “we”, “us”, or “our”) was organized in the state
of Maryland on November 19, 2018. On May 17, 2019, the Company completed its initial public offering (“IPO”) of the
Company’s Class A common stock, par value $0.01 per share (our “Class A Common Stock”). The Company contributed
the net proceeds from the IPO to Postal Realty LP, a Delaware limited partnership (the “Operating Partnership”), in
exchange for common units of limited partnership interest in the Operating Partnership (“OP Units”). Both the Company
and the Operating Partnership commenced operations upon completion of the IPO and certain related formation transactions (the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partnership agreement to
manage and conduct the Operating Partnership’s business, subject to limited approval and voting rights of the limited partners.
As of September 30, 2019, the Company held a 78.5% interest in the Operating Partnership. As the sole general partner and the
majority interest holder, the Company consolidates the financial position and results of operations of the Operating Partnership.
The Operating Partnership is considered a variable interest entity, or VIE, in which we are the primary beneficiary. Our
Predecessor (the “Predecessor”) is a combination of limited liability companies (the “LLCs”), one C-Corporation
(“UPH”), one S-Corporation (“NPM”) and one limited partnership. The entities that comprise the Predecessor
were majority owned and controlled by Mr. Andrew Spodek and his affiliates and were acquired by contribution to, or merger with,
the Company and the Operating Partnership. The
Predecessor does not represent a legal entity. The Predecessor and its related assets and liabilities are under common control
and were contributed to the Operating Partnership in connection with the Company’s IPO. For
the periods prior to May 17, 2019, the Predecessor, through the LLCs, UPH and the limited partnership, owned 190 post office properties
in 33 states. NPM
was formed on November 17, 2004, for the purposes of managing commercial real estate properties. As
of September 30, 2019, the Company owns and manages a portfolio of 289 postal properties located in 43 states. All of the properties
were leased to a single tenant, the United States Postal Service (the “USPS”) other than a de-minimis non-postal tenant
that shares space in a building leased to the USPS. In
addition, through its taxable REIT subsidiary (“TRS”), Postal Realty Management TRS, LLC (“PRM”), the
Company provides fee-based third party property management services for an additional 403 postal properties, which are owned by
Mr. Spodek and his family members and their partners. The
Company is a Maryland corporation formed on November 19, 2018 and until May 15, 2019, was authorized to issue up to
600,000,000 shares of common stock, par value $0.01 per share. On May 15, 2019, in connection with the IPO, we amended our articles
of incorporation such that the Company is currently authorized to issue up to 500,000,000 shares of Class A Common Stock, 27,206
shares of Class B common stock, $0.01 par value per share (our “Class B Common Stock”), and up to 100,000,000 shares
of preferred stock. The Company elected to be taxed as an S-Corporation under the Internal Revenue Code of 1986, as amended (the
“Code”), effective November 19, 2018, and as such, all federal tax liabilities were the responsibility of the Company’s
sole stockholder until the completion of our IPO. In anticipation of the IPO, the Company revoked its S-Corporation election on
May 14, 2019. The Company intends to qualify and elect to qualify as a real estate investment trust (“REIT”)
under the Code beginning with its short taxable year ending December 31, 2019. As a REIT, the Company generally will not be subject
to federal income tax to the extent that it distributes at least 90% of its taxable income for each tax year to its stockholders.
REITs are subject to a number of organizational and operational requirements.</t>
  </si>
  <si>
    <t>THE COMPANY'S IPO AND THE FORMATION TRANSACTIONS</t>
  </si>
  <si>
    <t>The Company's Initial Public Offering and Formation Transactions [Abstract]</t>
  </si>
  <si>
    <t>2.
THE COMPANY’S IPO AND THE FORMATION TRANSACTIONS Both
the Company and the Operating Partnership commenced operations upon completion of the IPO and the Formation Transactions on May
17, 2019. The Company’s operations are carried out primarily through the Operating Partnership and the wholly owned subsidiaries
of the Operating Partnership. On
May 17, 2019, the Company completed the IPO, pursuant to which it sold 4,500,000 shares of its Class A Common Stock at a public
offering price of $17.00 per share. The Company raised $76.5 million in gross proceeds, resulting in net proceeds of approximately
$71.1 million after deducting approximately $5.4 million in underwriting discounts and before giving effect to $6.4 million in
other expenses relating to the IPO. The Company’s Class A Common Stock began trading on the New York Stock Exchange under
the symbol “PSTL” on May 15, 2019. In
connection with the IPO and Formation Transactions, the Company, through its Operating Partnership, used a portion of the net
proceeds to repay approximately $31.7 million of outstanding indebtedness related to the Predecessor. Pursuant
to the Formation Transactions, the Company, directly or through the Operating Partnership, acquired the entities that comprise
the Predecessor. The initial properties and other interests were contributed in exchange for 1,333,112 OP Units, 637,058 shares
of our Class A Common Stock, 27,206 shares of our Class B Common Stock and $1.9 million of cash. In addition, the Operating Partnership
purchased 100% interests in 81 post office properties (the “Acquisition Properties”) in exchange for $26.9 million
in cash, including approximately $1.0 million paid to Mr. Spodek, the Company’s chief executive officer and a director for
his non-controlling ownership in nine of the Acquisition Properties. Because
of the timing of the IPO and the Formation Transactions, the Company’s financial condition as of December 31, 2018 and results
of operations for the three and nine months ended September 30, 2018 reflect the financial condition and results of operations
of the Predecessor. The results of operations for the three months ended September 30, 2019 reflects solely the operations of the Company and the
results of operations for the nine months ended September 30, 2019 reflect the results of operations of the Predecessor together
with the Company, while the financial condition as of September 30, 2019 reflects solely the Company. References in these notes
to consolidated financial statements to “Postal Realty Trust, Inc.” signify the Company for the period after the completion
of the IPO and the Formation Transactions and the Predecessor for all prior periods. The
following is a summary of the Predecessor Statements of Operations for the period from April 1, 2019 through May 16, 2019 and for
the period from January 1, 2019 through May 16, 2019, and the Company’s Statement of Operations for the period from May
17, 2019 through September 30, 2019. These amounts are included in the consolidated and combined consolidated statement of operations
herein for the three and Nine months ended September 30, 2019. All balances as of December 31, 2018 and for the three and nine
months ended September 30, 2018 are those of the Predecessor.
Predecessor Postal
Realty Trust, Inc.
April 1, January 1, May
17,
Revenues:
Rent income $ 756,969 $ 2,249,355 $ 3,486,541
Tenant reimbursements 111,219 348,075 504,429
Fee
and other income 141,033 427,959 414,138
Total
revenues $ 1,009,221 $ 3,025,389 $ 4,405,108
Operating
Expenses:
Real estate taxes 114,783 358,693 521,424
Property operating
expenses 117,958 357,779 464,060
General and administrative 106,549 501,204 1,884,024
Equity-based compensation - - 584,873
Depreciation
and amortization 245,313 725,756 1,588,797
Total
operating expenses $ 584,603 $ 1,943,432 $ 5,043,178
Income
(loss) from operations 424,618 1,081,957 (638,070 )
Interest
expense, net:
Contractual interest
expense (212,352 ) (570,819 ) (64,604 )
Amortization of deferred
financing costs (1,592 ) (4,773 ) (4,785 )
Loss on early extinguishment
of Predecessor debt - - (185,586 )
Interest
income - 1,134 2,260
Total
interest expense, net (213,944 ) (574,458 ) (252,715 )
Income
(loss) before income tax expense 210,674 507,499 (890,785 )
Income
tax (benefit) expense - (39,749 ) -
Net
income (loss) $ 210,674 $ 467,750 $ (890,785 )
Less:
Net
income attributable to noncontrolling interest in properties (1,493 ) (4,336 ) -
Net
income attributable to Predecessor $ 209,181 $ 463,414 -
Net
loss attributable to Operating Partnership unitholders’ noncontrolling interests 191,020
Net
loss attributable to common stockholders $ (699,765 )</t>
  </si>
  <si>
    <t>SUMMARY OF SIGNIFICANT ACCOUNTING POLICIES</t>
  </si>
  <si>
    <t>Accounting Policies [Abstract]</t>
  </si>
  <si>
    <t>3.
SUMMARY OF SIGNIFICANT ACCOUNTING POLICIES Basis
of Presentation The
accompanying consolidated and combined consolidated financial statements of the Company include the financial position and results
of operations of the Company, the Operating Partnership and its wholly owned subsidiaries. The Predecessor represents a combination
of certain entities holding interests in real estate that were commonly controlled prior to the Formation Transactions. Due to
their common control, the financial statements of the separate entities which own the properties and the management company are
presented on a combined basis. The effects of all significant intercompany balances and transactions have been eliminated. We
consolidate the Operating Partnership,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and combined
consolidated balance sheets. Accordingly, the presentation of net income is modified to present the income attributed to controlling
and non-controlling interests. The
accompanying consolidated and combin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e
information furnished in the accompanying consolidated and combined consolidated financial statements reflects all adjustments
that, in the opinion of management, are necessary for a fair presentation of the aforementioned consolidated and combined consolidated
financial statements for the interim periods. Operating results for the three and nine months ended September 30, 2019 are not
necessarily indicative of the results that may be expected for the year ending December 31, 2019. These interim financial statements
should be read in conjunction with, and follow the same policies and procedures as outlined in the audited combined consolidated
financial statements for the year ended December 31, 2018, included in the Company’s final prospectus dated May 14, 2019. Use
of Estimates The
preparation of financial statements in conformity with GAAP requires management to make estimates and assumptions that affect
the reported amounts of assets and liabilities and disclosure of commitments and contingencies at the date of the consolidated
and combined consolidated financial statements and the reported amounts of revenues and expenses during the reporting period.
Actual results could differ materially from these estimates. Offering
and Other Costs Certain
of the costs related to the IPO and the Formation Transactions paid by an affiliate of the Company’s initial sole shareholder
were reimbursed by the Company from the proceeds of the IPO. Offering costs were recorded in stockholders’ equity as
a reduction of additional paid-in capital. Transaction costs related to asset acquisitions were capitalized as part of the acquisition.
As of September 30, 2019, approximately $0.5 million of offering and other costs are owed to an affiliate of the Company’s
initial sole shareholder. Investments
in Real Estate Upon
the acquisition of real estate, the purchase price is allocated based upon the fair value of the assets acquired and liabilities
assumed. The allocation of the purchase price to the fair value of the 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were capitalized and allocated
to tangible and intangible assets and liabilities.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 Depreciation on buildings generally is provided on a straight-line basis over 40 years. Tenant improvements
are depreciated over the shorter of their estimated useful lives or the term of the related lease. The acquired in-place lease
values are amortized to expense over the average remaining non-cancellable term of the respective in-place leases. The acquired
above or below-market lease intangibles are amortized to rent income over the applicable lease term, inclusive of any option periods
for below-market leases. The
carrying value of real estate investments and related intangible assets is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For the three and nine months ended September 30, 2019 and 2018, no impairment loss was recorded. During
the three months ended September 30, 2019, the Company acquired eighteen properties for a purchase price of $11.1 million, inclusive
of acquisition costs of $0.1 million. During the three months ended June 30, 2019, the Company acquired the Acquisition Properties
in connection with the IPO for a purchase price of $27.3 million, inclusive of acquisition costs of $0.4 million. During the three
months ended March 31, 2019, the Predecessor acquired one property for a purchase price of $645,120, inclusive of acquisition
costs of $10,120. The purchase prices were allocated to the separately identifiable tangible and intangible assets and liabilities
based on their relative fair values at the date of acquisition. The total purchase price was allocated as follows:
Three
months ended
September 30, June 30,
March 31,
Land $ 2,619,719 $ 6,789,589 $ 179,202
Building and improvements 8,301,678 18,774,918 456,550
Tenant improvements 190,343 259,640 18,166
In-place lease intangibles 982,974 2,227,870 69,504
Above-market leases - 6,338 -
Below
market leases (1,024,644 ) (754,300 ) (78,302 )
Total $ 11,070,070 $ 27,304,055 $ 645,120 During
the nine months ended September 30, 2018, the Predecessor acquired seven properties for an aggregate purchase price of $1,334,591,
inclusive of acquisition costs of $19,598. The purchase price was allocated to the separately identifiable tangible and intangible
assets and liabilities based on their relative fair values at the date of acquisition. The total purchase price was allocated
as follows:
Nine
months ended
September 30,
Land $ 502,667
Building and improvements 825,811
Tenant improvements 29,029
In-place lease intangibles 171,713
Above-market leases 19,602
Below
market leases (214,231 )
Total $ 1,334,591 Cash
and Restricted Cash Cash
and cash equivalents include cash and highly liquid investment securities with maturities at acquisition of three months or less.
Restricted cash is presented as escrows and reserves in the accompanying consolidated and combined consolidated balance sheets.
Cash and restricted cash consist of the following:
September 30, December 31,
Cash $ 10,969,557 $ 262,926
Restricted cash:
Maintenance
reserve 602,306 598,949
ESPP
reserve 7,894 -
Total
cash and restricted cash $ 11,579,757 $ 861,875 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September 30, 2019 and December 31, 2018. The use of different market assumptions and/or estimation methodologies
may have a material effect on the estimated fair value amounts. Cash, escrows and deposits, receivables, prepaid expenses, accounts
payable and accrued expenses and due to affiliates are carried at amounts which reasonably approximate their fair values as of
September 30, 2019 and December 31, 2018 due to their short maturities. The fair value of the Company’s borrowings under
its senior revolving credit facility approximates carrying value. The fair value of the Company’s secured borrowings aggregated
approximately $3,208,680 and $33,586,000, as compared to the principal balance of $3,272,911 and $35,019,149 as of September 30,
2019 and December 31, 2018, respectively. The fair value of the Company’s debt was categorized as a level 3 basis (as provided
by ASC 820, Fair Value Measurements and Disclosures Disclosure
about fair value of assets and liabilities is based on pertinent information available to management as of September 30, 2019
and December 31, 2018, respectively. Although management is not aware of any factors that would significantly affect the fair
value amounts, such amounts have not been comprehensively revalued for purposes of these financial statements since September
30, 2019 and current estimates of fair value may differ significantly from the amounts presented herein. Revenue
Recognition The
Company has operating lease agreements with tenants, some of which contain provisions for future rent increases. Rental income
is recognized on a straight-line basis over the term of the lease. In addition, certain lease agreements provide for reimbursements
from tenants for real estate taxes and other recoverable costs, which are recorded on an accrual basis as tenant reimbursement
revenue. Fee
and other income primarily consist of property management fees. These fees arise from contractual agreements with entities that
are affiliated with the Company’s CEO. Management fee income is recognized as earned under the respective agreement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in fee and other income until the proceeds are received. Insurance recoveries for business
interruption for lost revenue or profit are accounted for as gain contingencies in their entirety, and therefore are not recorded
in income until the proceeds are received. Income
Taxes UPH
was subject to federal income tax and state franchise taxes in jurisdictions where it conducts business. See Note 8. Income Taxes
for a discussion of the treatment of the deferred tax assets and liabilities in connection with the IPO. Income
taxes or credits resulting from earnings or losses for the LLCs, the limited partnership and NPM were payable by or accrue to
the benefit of the members/partners/shareholders of such entities. No provision has been made for income taxes for these pass-through
entities in the combined consolidated financial statements. For
periods subsequent to the completion of the IPO and the Formation Transactions, PRM is subject to federal, state and local corporate
income taxes to the extent there is taxable income. Noncontrolling
Interests Noncontrolling
interests in the Company represent common units of limited partnership interest of the Operating Partnership (“Common Units”)
held by the Predecessor’s prior investors and long term incentive units of the Operating Partnership (“LTIP Units”)
held by the Company’s CEO. Upon completion of the IPO and the Formation Transactions, the Operating Partnership issued 1,333,112
Common Units to the Predecessor’s prior investors as partial consideration for the contribution of their interest in the
Predecessor to the Operating Partnership and 114,706 LTIP Units to the Company’s CEO. During the three months ended September
30, 2019, the Company issued 5,298 LTIP Units to an employee. Dividends On
June 26, 2019, the board of directors of the Company approved and the Company declared a pro-rated cash dividend of $0.063 per
share and common unit for the period from May 17, 2019, the closing date of the IPO, to September 30, 2019. The dividend was paid
on July 31, 2019 to stockholders and common unitholders of record as of the close of business on July 9, 2019 consisting of $0.3
million in dividends to stockholders and $0.1 million to common unitholders. On November 5, 2019, the board of directors of the
Company approved and the Company declared a cash dividend of $0.14 per share and common unit for the quarter ended September 30,
2019. The dividend will be paid on December 2, 2019 to stockholders and common unitholders of record as of the close of business
on November 15, 2019 consisting of $0.7 million in dividends to stockholders and $0.2 million to common unitholders. Equity
Based Compensation The
Company accounts for equity-based compensation in accordance with ASC Topic 718 Compensation – Stock Compensation, which
requires the Company to recognize an expense for the grant date fair value of equity-based awards. The estimated grant date fair
value of restricted stock units is amortized over their respective vesting periods. See Note 11. Stockholder’s Equity for
further details. Earnings
per Share The
Company calculates net income (loss) per share based upon the weighted average shares outstanding during the period beginning
May 17, 2019. Diluted earnings per share is calculated after giving effect to all potential dilutive shares outstanding during
the period. There were 1,453,116 potentially dilutive shares outstanding related to the issuance of Common Units and LTIP Units
held by noncontrolling interests as of September 30, 2019. Reclassifications Certain
prior period amounts have been reclassified to conform to the current period’s presentation. Accounting
Standards Adopted in 2019 In
May 2014, the Financial Accounting Standards Board issued Accounting Standards Update (“ASU”) No. 2014-09, Revenue
from Contracts with Customers This
standard is effective for interim and annual reporting periods that begin on or after December 15, 2018 as a result of the Company’s
status as an emerging growth company. The Company and the Predecessor adopted ASU 2014-09 on January 1, 2019 using the modified
retrospective method however, there was no cumulative effect required to be recognized in retained earnings at the date of application.
Substantially all of the Company’s revenue is derived from its tenant leases and therefore falls outside the scope of this
guidance. With respect to its fee-based revenue, the Company earns monthly base management fees subject to the terms of the contractual
agreements with entities that are affiliated with the Company for the day-to-day operations and administration of its managed
properties. These services are provided in exchange for monthly management fees, which are based on a percentage of revenues collected
from post offices owned by entities that are affiliated with the Company. The Company determined that there is no change to revenue
recognition for base management fees as the underlying services are considered to be individual performance obligations composed
of a series of distinct services satisfied over time, for which revenue is recognized monthly as earned over the life of the management
agreement as services are provided. The total amount of consideration from the contracts is variable as it is based on monthly
revenues, which are influenced by multiple factors, some of which are outside the Company’s control. Therefore, the Company
recognizes the revenue at the end of each month once the uncertainty is resolved. Due to the standardized terms of the management
agreements, the Company accounts for all management agreements in a similar, consistent manner. Therefore, no disaggregated information
relating to management agreements is presented. Future
Application of Accounting Standards In
February 2016, the FASB issued ASU No. 2016-02, Leases Revenue from Contracts with Customers initial direct costs Leases ASU
2016-02 initially provided for one retrospective transition method; however, a second transition method was later added with ASU
2018-11 as described below. To ease the transition, the new lease accounting guidance permits companies to utilize certain practical
expedients in their implementation of the new standard:
●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 ASU 2016-02 also
includes a practical expedient to use hindsight in determining the lease term or assessing purchase options for existing leases
and in assessing impairment of right of use assets;
● ASU 2018-01, Land
Easements Practical Expedient for Transition to Topic 842
● A new practical
expedient under ASU 2018-11, described below. In
July 2018, the FASB issued ASU No. 2018-10, Codification Improvements to Topic 842 Leases Leases Leases Targeted Improvements Leases As
lessor, the Company expects that post-adoption substantially all existing leases will have no change in the timing of revenue
recognition until their expiration or termination. The Company expects to elect the package of practical expedients and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As lessee, the Company
expects to record a right of use asset and related liability for the office lease disclosed in Note 9. Related Party Transactions. In
December 2018, the FASB issued ASU 2018-20 Leases , Narrow-Scope Improvements for Lessors Topic
842 will be effective for the Company on January 1, 2021 as a result of its classification as an emerging growth company. The
Company continues to evaluate the FASB’s activities related to the new leasing standard and the potential impact on its
financial results, policies and disclosures upon adoption, including the accounting for costs which may be paid by the lessee
directly to a third party, such as real estate taxes. In
December 2018, the FASB issued ASU No. 2018-20, Leases — Narrow-Scope Improvements for Lessors In
September 2016, the FASB issued ASU No. 2016-13, Financial Instruments-Credit Losses Codification Improvements to Topic 326, Financial
Instruments - Credit Losses</t>
  </si>
  <si>
    <t>INTANGIBLE ASSETS AND LIABILITIES</t>
  </si>
  <si>
    <t>Intangible Assets and Liabilities [Abstract]</t>
  </si>
  <si>
    <t>4.INTANGIBLE ASSETS AND LIABILITIES Amortizationof
in-place lease intangibles was $1.2 million and $0.6 million for the nine months ended September 30, 2019 and 2018, respectively.This
amortization is included in depreciation and amortization in the consolidated and combined consolidated statements of operations.Amortization
of acquired above market leases was $7,851 and $6,319 for the nine months ended September 30, 2019 and 2018, respectively,and
is included in rent income in the consolidated and combined consolidated statements of operations. Amortization of acquiredbelow
market leases was $334,627 and $215,955 for the nine months ended September 30, 2019 and 2018, respectively, and is includedin
rent income in the consolidated and combined consolidated statements of operations. Thebalance
of these intangible assets and liabilities will be amortized as follows:
Year ending December 31, In-Place Lease Intangibles Below Market Leases Above Market Leases
2019 – Remaining $ 567,742 $ 167,579 $ 1,372
2020 1,850,310 622,436 4,903
2021 1,304,600 555,645 1,975
2022 516,851 503,120 1,151
2023 265,875 455,109 -
Thereafter 271,137 3,061,229 -
Total $ 4,776,515 $ 5,365,118 $ 9,401</t>
  </si>
  <si>
    <t>DEBT</t>
  </si>
  <si>
    <t>Mortgage Loans Payable [Abstract]</t>
  </si>
  <si>
    <t>5.
DEBT The
following table summarizes indebtedness as of September 30, 2019 and December 31, 2018:
Borrowing September 30, December 31,
Revolving
Credit Facility (1) $ 17,000,000 $ -
Vision Bank 1,538,330 15,636,243
Atlanta Postal Credit
Union - 17,313,481
First Oklahoma Bank 381,391 389,599
Vision Bank –
2018 908,190 936,750
Seller Financing
(2) 445,000 -
First
Oklahoma Bank – 2018 - 743,076
Total
debt $ 20,272,911 $ 35,019,149
(1) On September 27,
2019, the Company entered into a $100 million Senior Revolving Credit Facility (“Facility”), which includes
an accordion feature that will permit the Company to borrow up to $200 million, subject to customary terms and conditions.
The Facility matures in September 2023. Borrowings under the Facility carry an interest rate of either a base rate plus a
range of 70 to 140 basis points or LIBOR plus a range of 170 to 240 basis points, each depending on a consolidated leverage
ratio. As of September 30, 2019, the Company had $17 million drawn under the Facility and the Facility bore interest at LIBOR
(at September 30, 2019, the one-month LIBOR rate was 2.02%) plus 170 bps. In addition, the Company will pay, for the period
through and including the calendar quarter ending March 31, 2020, an unused facility fee on the revolving commitments under
the Facility of .75% per annum for the first $100 million and .25% per annum for the portion of revolving commitments exceeding
$100 million, and for the period thereafter, an unused facility fee of .25% per annum for the aggregate unused revolving commitments,
with both periods utilizing calculations of daily unused commitments under the Facility. The Company’s ability to borrow
under the Facility is subject to ongoing compliance with a number of customary affirmative and negative covenants. As of September
30, 2019, the Company was in compliance with the Facility’s debt covenants.
(2) In connection with
the acquisition of a property, the Company obtained seller financing secured by the property in the amount of $0.4 million
requiring five annual payments of principal and interest of $105,661 with the first payable on January 2, 2021 based on a
6% interest rate per annum through January 2, 2025. Principal
payments on debt through maturity are as follows:
Year
Ending December 31, Amount
2019 –
Remaining $ 27,409
2020 109,182
2021 191,562
2022 196,553
2023 17,204,951
Thereafter 2,543,254
20,272,911
Less:
Deferred financing costs, net 35,584
Total $ 20,237,327 In
connection with the IPO, the Company repaid approximately $31.7 million of outstanding indebtedness and wrote off approximately
$0.2 million of deferred financing costs which are recorded in loss on extinguishment of debt in the consolidated and combined
consolidated statements of operations. The
Vision Bank loan, First Oklahoma Bank loan and Vision Bank – 2018 loan contain a personal guaranty of payment by Mr. Spodek.</t>
  </si>
  <si>
    <t>LOANS PAYABLE - RELATED PARTY</t>
  </si>
  <si>
    <t>Debt Disclosure [Abstract]</t>
  </si>
  <si>
    <t>6.
LOANS PAYABLE – RELATED PARTY In
June 2018, pursuant to a loan modification agreement, interest-only promissory notes aggregating $3,544,215 bearing interest at
1.9% per annum, requiring interest only payments, and maturing between August 1, 2036 through July 1, 2041 were assumed by an
affiliate of the Predecessor and recorded as an increase in equity of the Predecessor. Interest expense incurred for these notes
was $33,671 for the nine months ended September 30, 2018.</t>
  </si>
  <si>
    <t>OPERATING LEASE AGREEMENTS</t>
  </si>
  <si>
    <t>Leases, Operating [Abstract]</t>
  </si>
  <si>
    <t xml:space="preserve">7.
OPERATING LEASE AGREEMENTS At
September 30, 2019, all of the properties owned by the Company are leased to a single tenant, the USPS, other than a de-minimis
non-postal tenant that shares space in a building leased to the USPS. The leases expire at various dates through January 31, 2028. Future
minimum rental income to be received on non-cancellable leases is as follows:
Year
Ending December 31, Amount
2019
– Remaining $ 2,313,353
2020 8,090,250
2021 6,934,226
2022 4,403,081
2023 3,107,616
Thereafter 4,930,879
Total $ 29,779,405 </t>
  </si>
  <si>
    <t>INCOME TAXES</t>
  </si>
  <si>
    <t>Income Tax Disclosure [Abstract]</t>
  </si>
  <si>
    <t>8.
INCOME TAXES For
the three and nine months ended September 30, 2018, in order to determine the quarterly provision for income taxes for UPH, the
Company used an estimated annual effective tax rate (“ETR”), which is based on expected annual income and statutory
tax rates in the various jurisdictions. Certain significant or unusual items are separately recognized as discrete items in the
quarter during which they occur and can be a source of variability in the effective tax rates from quarter to quarter. Income tax expense (benefit) related to UPH
for the three and nine months ended September 30, 2019 was zero and $39,749 at an effective tax rate of 13.4% and $(143,382) and
$(83,742) at an effective tax rate of 6.4% for the three and nine months ended September 30, 2018. The effective tax rate for
the three and nine months ended September 30, 2019 and September 30, 2018 differs from the statutory rate of 21% due to certain
entities included in the consolidated and combined consolidated financial statements that are not subject to tax at the entity
level, state taxes and interest and penalties from unrecognized tax benefits primarily related to the utilization of loss carryforwards. In
connection with the IPO, the indirect sole shareholder of UPH agreed to reimburse the Company for unrecognized tax benefits primarily
related to the utilization of certain loss carryforwards at UPH. The Company recorded an indemnification asset in the same amount
as the unrecognized tax benefits. The amount will be adjusted going forward as new information becomes available in regard to
such liability. The indirect sole shareholder of UPH will be responsible for all tax related matters related to UPH. The Company
has unrecognized tax benefits at September 30, 2019 of $516,529, which is inclusive of interest and penalties and a corresponding
indemnification asset which is recorded in prepaid expenses and other assets on the consolidated balance sheet. During the three
months ended September 30, 2019, the Company reversed $191,391 of unrecognized tax benefits and the corresponding indemnification
asset due to the expiration of statute of limitations. In connection with the IPO, the UPH $727,952
deferred tax liability at May 16, 2019 was reversed through equity. Deferred taxes have not been recorded with respect to the
Company’s acquired basis differences of UPH due to the Company’s election to be taxed as a REIT in addition to the
insignificant state effective tax rate for states that do not conform to federal taxation of REITs. In
connection with the IPO, the Company elected to treat PRM as a TRS which performs management services for properties the Company
does not own. PRM generates income, resulting in Federal and state income tax liability for these entities. For
the three and nine months ended September 30, 2019, income tax benefit related to PRM was $6,259 and zero, respectively.</t>
  </si>
  <si>
    <t>RELATED PARTY TRANSACTIONS</t>
  </si>
  <si>
    <t>Related Party Transactions [Abstract]</t>
  </si>
  <si>
    <t>9.
RELATED PARTY TRANSACTIONS Management
Fee Income Prior
to the IPO, the Predecessor recognized management fee income of $249,813 for the three months ended September 30, 2018 and $393,030 and $800,557 for the nine months ended September 30, 2019 and 2018, respectively, from various
properties which are affiliated with the Company’s CEO and are included in fee and other income in the consolidated and
combined consolidated statements of operations. Following the IPO, PRM recognized management fee income of $236,137 and $365,443,
respectively, for the three and nine months ended September 30, 2019 from various properties which are affiliated with the Company’s
CEO and are included in fee and other income in the consolidated statements of operations. These amounts include accrued management
fees receivable of $16,344 and zero at September 30, 2019 and 2018, respectively, which is included in rents and other receivables
on the consolidated and combined consolidated balance sheets. Related
Party Lease On
October 1, 2018, the Predecessor entered into a lease for office space in Cedarhurst, New York with an entity affiliated with
the Predecessor (the “Office Lease”). Pursuant to the Office Lease, the monthly rent was $15,000 subject to escalations.
The term of the Office Lease was five years commencing on October 1, 2018 (with rent commencing on January 1, 2019) and was set
to expire on September 30, 2023. In connection with the IPO, the Office Lease was terminated. On May 17, 2019, the Company entered
into a new lease for office space in Cedarhurst, New York with an entity affiliated with the Company’s CEO (the “New
Lease”). Pursuant to the New Lease, the monthly rent is $15,000 subject to escalations. The term of the Office Lease is
five years commencing on May 17, 2019 and will expire on May 16, 2024. For the nine months ended September 30, 2019,
rent expense was $93,626 and was recorded in general and administrative expenses in the consolidated and combined consolidated
statements of operations. As
of September 30, 2019, future minimum rental payments on the noncancelable lease is as follows:
Year
Ending December 31, Amount
2019
– Remaining $ 45,000
2020 183,368
2021 188,869
2022 194,535
2023 200,371
Thereafter 76,244
Total $ 888,387 Due
to Affiliates At
September 30, 2019, the Company owed $0.5 million to an affiliate of the Company’s CEO for amounts funded in connection
with the Company’s IPO (See Note 3. Summary of Significant Accounting Policies). This
amount is non-interest bearing and is due on demand.</t>
  </si>
  <si>
    <t>EARNINGS PER SHARE</t>
  </si>
  <si>
    <t>Earnings Per Share [Abstract]</t>
  </si>
  <si>
    <t>10.
EARNINGS PER SHARE The
following table shows the amounts used in computing the Company’s basic and diluted earnings per share. As of the three
and nine months ended September 30, 2019, there is no dilution to earnings per share because there is a net loss.
Three
Months Ended Nine
Months Ended
Numerator for earnings
per share – basic and diluted
Net
loss attributable to common stockholders $ (307,969 ) (699,765 )
Less:
income attributable to participating securities - (16,715 )
Numerator
for earnings per share – basic and diluted $ (307,969 ) $ (716,480 )
Denominator
for earnings per share – basic and diluted $ 5,164,264 $ 5,164,264
Basic
and diluted earnings per share $ (0.06 ) $ (0.14 )</t>
  </si>
  <si>
    <t>STOCKHOLDER'S EQUITY</t>
  </si>
  <si>
    <t>Equity [Abstract]</t>
  </si>
  <si>
    <t>11.
STOCKHOLDER’S EQUITY The
Company issued 4,500,000 Class A Common Shares in conjunction with the IPO resulting in net proceeds of approximately $71.1 million
after deducting approximately $5.4 million in underwriting discounts and before giving effect to $6.4 million in other expenses
relating to the IPO. In addition, the Company issued 637,058 shares of Class A Common Stock and 27,206 shares of Class B Common
Stock in connection with the Formation Transactions. Each outstanding share of Class B Common Stock entitles its holder to 50
votes on all matters on which Class A common stockholders are entitled to vote, including the election of directors, and
holders of shares of Class A Common Stock and Class B Common Stock will vote together as a single class. Shares of Class
B Common Stock are convertible into shares of Class A Common Stock, on a one-for-one basis, at the election of the holder
at any time. Additionally, one share of Class B Common Stock will automatically convert into one share of Class A common
stock for each 49 OP Units transferred (including by the exercise of redemption rights afforded with respect to OP Units) to a
person other than a permitted transferee. This ratio is a function of the fact that each share of Class B Common Stock entitles
its holder to 50 votes on all matters on which Class A common stockholders are entitled to vote and maintains the voting
proportion of holders of Class B Common Stock with the holder’s economic interest in our Company. Noncontrolling
Interests Noncontrolling
interests in the Company primarily represent Common Units held by the Predecessor’s prior investors and LTIP Units issued
to the Company’s CEO in connection with the IPO and in lieu of cash compensation. During the three months ended September
30, 2019, the Company issued 5,298 LTIP Units to an employee. Noncontrolling interests consisted of 1,333,112 Common Units and
120,004 LTIP Units and represented approximately 21.5% of the Operating Partnership as of September 30, 2019. Operating Partnership
units and shares of common stock have essentially the same economic characteristics, as they share equally in the total net income
or loss distributions of the Operating Partnership. Beginning on or after the date which is 12 months after the later of (i) the
completion of the IPO or (ii)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shares of the Company’s Class A Common Stock, on a one-for-one basis, or, at the Company’s sole discretion, cash,
in an amount per Common Unit equal to the value of one share of Class A Common Stock, determined in accordance with and subject
to adjustment under the partnership agreement. The Operating Partnership unitholders are entitled to share in cash distributions
from the Operating Partnership in proportion to its percentage ownership of Common Units. Restricted
Stock and Other Awards Pursuant
to the Company’s 2019 Equity Incentive Plan, or Equity Incentive Plan, the Company may grant equity incentive awards to
our directors, officers, employees and consultants. Upon completion of the IPO, the Company issued 73,529 LTIP units to the Company’s
CEO, 58,824 restricted shares of Class A Common Stock to the Company’s president, 33,824 restricted shares of Class A Common
Stock to other employees and 38,235 restricted shares of Class A Common Stock to the Company’s non-employee directors under
the Equity Incentive Plan. In addition, the Company issued 41,177 LTIP Units to the Company’s CEO and an aggregate of 17,647
restricted shares of Class A Common Stock to its non-employee directors, in each case in lieu of cash compensation for the twelve
month period following completion of the IPO. During the quarter ended September 30, 2019, the Company issued an aggregate 5,298
LTIP Units and 317 restricted shares of Class A Common Stock to certain employees. The maximum number of shares of Class A
Common Stock that is available to be issued under our Equity Incentive Plan is 541,584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Awards
issued in connection with the IPO will vest in three equal, annual installments on each of the first three anniversaries of the
date of grant. Awards issued to the Company’s non-employee directors in lieu of cash compensation vest on the anniversary
of the grant and awards issued as equity compensation vest in three equal, annual installments on each of the first three anniversaries
of the date of grant. Awards issued to the Company’s CEO in lieu of cash compensation cliff vest on the eighth anniversary
of the date of grant. For the three and nine months ended September 30, 2019, the Company recognized compensation expenses of
$0.4 million and $0.6 million related to all awards, respectively. As of September 30, 2019, there was $4.0 million of
total unrecognized compensation cost related to unvested awards, which is expected to be recognized over a weighted average period
of 3.6 years. Employee
Stock Purchase Plan In
connection with the IPO, the Postal Realty Trust, Inc. 2019 Qualified Employee Stock Purchase Plan, or the ESPP, allows the Company’s
employees to purchase shares of the Company’s Class A Common Stock at a discount. A total of 100,000 shares of Class A
common stock will be reserved for sale and authorized for issuance under the ESPP. The Code permits us to provide up to a 15%
discount on the lesser of the fair market value of such shares of stock at the beginning of the offering period and the code of
the offering period. No shares have been purchased as of September 30, 2019.</t>
  </si>
  <si>
    <t>COMMITMENTS AND CONTINGENCIES</t>
  </si>
  <si>
    <t>Commitments and Contingencies [Abstract]</t>
  </si>
  <si>
    <t>12.
COMMITMENTS AND CONTINGENCIES At
September 30, 2019, the Company was not involved in any litigation nor to its knowledge is any litigation threatened against the
Predecessor or the Company, as applicable, that, in management’s opinion, would result in any material adverse effect on
the Company’s financial position,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si>
  <si>
    <t>SUBSEQUENT EVENTS</t>
  </si>
  <si>
    <t>Subsequent Events [Abstract]</t>
  </si>
  <si>
    <t>13.
SUBSEQUENT EVENTS On
October 30, 2019, the Company borrowed an additional $20 million under the Facility. In
October 2019, the Company, through its Operating Partnership, acquired 55 properties leased to the USPS located in various states
for approximately $9.5 million. In November 2019, the Company, through its Operating Partnership, acquired 22 properties leased
to the USPS located in various states for approximately $7.8 million. As
of November 11, 2019, the Company entered into definitive agreements to acquire 98 properties leased to the USPS for approximately
$27.6 million, which includes $14.0 million in OP Units valued at $17.00 per unit. Formal due diligence has been completed and
the transactions are expected to close in the fourth quarter, subject to the satisfaction of customary closing conditions.</t>
  </si>
  <si>
    <t>SUMMARY OF SIGNIFICANT ACCOUNTING POLICIES (Policies)</t>
  </si>
  <si>
    <t>Basis of Presentation</t>
  </si>
  <si>
    <t>Basis of Presentation The
accompanying consolidated and combined consolidated financial statements of the Company include the financial position and results
of operations of the Company, the Operating Partnership and its wholly owned subsidiaries. The Predecessor represents a combination
of certain entities holding interests in real estate that were commonly controlled prior to the Formation Transactions. Due to
their common control, the financial statements of the separate entities which own the properties and the management company are
presented on a combined basis. The effects of all significant intercompany balances and transactions have been eliminated. We
consolidate the Operating Partnership,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and combined
consolidated balance sheets. Accordingly, the presentation of net income is modified to present the income attributed to controlling
and non-controlling interests. The
accompanying consolidated and combin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e information furnished in the accompanying
consolidated and combined consolidated financial statements reflects all adjustments that, in the opinion of management, are necessary
for a fair presentation of the aforementioned consolidated and combined consolidated financial statements for the interim periods.
Operating results for the three and nine months ended September 30, 2019 are not necessarily indicative of the results that may
be expected for the year ending December 31, 2019. These interim financial statements should be read in conjunction with, and
follow the same policies and procedures as outlined in the audited combined consolidated financial statements for the year ended
December 31, 2018, included in the Company’s final prospectus dated May 14, 2019.</t>
  </si>
  <si>
    <t>Use of Estimates</t>
  </si>
  <si>
    <t>Use
of Estimates The preparation of financial statements
in conformity with GAAP requires management to make estimates and assumptions that affect the reported amounts of assets and liabilities
and disclosure of commitments and contingencies at the date of the consolidated and combined consolidated financial statements
and the reported amounts of revenues and expenses during the reporting period. Actual results could differ materially from these
estimates.</t>
  </si>
  <si>
    <t>Offering and Other Costs</t>
  </si>
  <si>
    <t>Offering
and Other Costs Certain
of the costs related to the IPO and the Formation Transactions paid by an affiliate of the Company’s initial sole shareholder
were reimbursed by the Company from the proceeds of the IPO. Offering costs were recorded in stockholders’ equity as
a reduction of additional paid-in capital. Transaction costs related to asset acquisitions were capitalized as part of the acquisition.
As of September 30, 2019, approximately $0.5 million of offering and other costs are owed to an affiliate of the Company’s
initial sole shareholder.</t>
  </si>
  <si>
    <t>Investments in Real Estate</t>
  </si>
  <si>
    <t xml:space="preserve">Investments
in Real Estate Upon
the acquisition of real estate, the purchase price is allocated based upon the fair value of the assets acquired and liabilities
assumed. The allocation of the purchase price to the fair value of the 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were capitalized and allocated
to tangible and intangible assets and liabilities.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 Depreciation on buildings generally is provided on a straight-line basis over 40 years. Tenant improvements
are depreciated over the shorter of their estimated useful lives or the term of the related lease. The acquired in-place lease
values are amortized to expense over the average remaining non-cancellable term of the respective in-place leases. The acquired
above or below-market lease intangibles are amortized to rent income over the applicable lease term, inclusive of any option periods
for below-market leases. The
carrying value of real estate investments and related intangible assets is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For the three and nine months ended September 30, 2019 and 2018, no impairment loss was recorded. During
the three months ended September 30, 2019, the Company acquired eighteen properties for a purchase price of $11.1 million, inclusive
of acquisition costs of $0.1 million. During the three months ended June 30, 2019, the Company acquired the Acquisition Properties
in connection with the IPO for a purchase price of $27.3 million, inclusive of acquisition costs of $0.4 million. During the three
months ended March 31, 2019, the Predecessor acquired one property for a purchase price of $645,120, inclusive of acquisition
costs of $10,120. The purchase prices were allocated to the separately identifiable tangible and intangible assets and liabilities
based on their relative fair values at the date of acquisition. The total purchase price was allocated as follows:
Three
months ended
September 30, June 30,
March 31,
Land $ 2,619,719 $ 6,789,589 $ 179,202
Building and improvements 8,301,678 18,774,918 456,550
Tenant improvements 190,343 259,640 18,166
In-place lease intangibles 982,974 2,227,870 69,504
Above-market leases - 6,338 -
Below
market leases (1,024,644 ) (754,300 ) (78,302 )
Total $ 11,070,070 $ 27,304,055 $ 645,120 During
the nine months ended September 30, 2018, the Predecessor acquired seven properties for an aggregate purchase price of $1,334,591,
inclusive of acquisition costs of $19,598. The purchase price was allocated to the separately identifiable tangible and intangible
assets and liabilities based on their relative fair values at the date of acquisition. The total purchase price was allocated
as follows:
Nine
months ended
September 30,
Land $ 502,667
Building and improvements 825,811
Tenant improvements 29,029
In-place lease intangibles 171,713
Above-market leases 19,602
Below
market leases (214,231 )
Total $ 1,334,591 </t>
  </si>
  <si>
    <t>Cash and Restricted Cash</t>
  </si>
  <si>
    <t xml:space="preserve">Cash
and Restricted Cash Cash
and cash equivalents include cash and highly liquid investment securities with maturities at acquisition of three months or less.
Restricted cash is presented as escrows and reserves in the accompanying consolidated and combined consolidated balance sheets.
Cash and restricted cash consist of the following:
September 30, December 31,
Cash $ 10,969,557 $ 262,926
Restricted cash:
Maintenance
reserve 602,306 598,949
ESPP
reserve 7,894 -
Total
cash and restricted cash $ 11,579,757 $ 861,875 </t>
  </si>
  <si>
    <t>Fair Value of Financial Instruments</t>
  </si>
  <si>
    <t>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September 30, 2019 and December 31, 2018. The use of different market assumptions and/or estimation methodologies
may have a material effect on the estimated fair value amounts. Cash, escrows and deposits, receivables, prepaid expenses, accounts
payable and accrued expenses and due to affiliates are carried at amounts which reasonably approximate their fair values as of
September 30, 2019 and December 31, 2018 due to their short maturities. The fair value of the Company’s borrowings under
its senior revolving credit facility approximates carrying value. The fair value of the Company’s secured borrowings aggregated
approximately $3,208,680 and $33,586,000, as compared to the principal balance of $3,272,911 and $35,019,149 as of September 30,
2019 and December 31, 2018, respectively. The fair value of the Company’s debt was categorized as a level 3 basis (as provided
by ASC 820, Fair Value Measurements and Disclosures Disclosure
about fair value of assets and liabilities is based on pertinent information available to management as of September 30, 2019
and December 31, 2018, respectively. Although management is not aware of any factors that would significantly affect the fair
value amounts, such amounts have not been comprehensively revalued for purposes of these financial statements since September
30, 2019 and current estimates of fair value may differ significantly from the amounts presented herein.</t>
  </si>
  <si>
    <t>Revenue recognition</t>
  </si>
  <si>
    <t>Revenue
Recognition The
Company has operating lease agreements with tenants, some of which contain provisions for future rent increases. Rental income
is recognized on a straight-line basis over the term of the lease. In addition, certain lease agreements provide for reimbursements
from tenants for real estate taxes and other recoverable costs, which are recorded on an accrual basis as tenant reimbursement
revenue. Fee
and other income primarily consist of property management fees. These fees arise from contractual agreements with entities that
are affiliated with the Company’s CEO. Management fee income is recognized as earned under the respective agreement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in fee and other income until the proceeds are received. Insurance recoveries for business interruption for lost
revenue or profit are accounted for as gain contingencies in their entirety, and therefore are not recorded in income until the
proceeds are received.</t>
  </si>
  <si>
    <t>Income Taxes</t>
  </si>
  <si>
    <t>Income
Taxes UPH
was subject to federal income tax and state franchise taxes in jurisdictions where it conducts business. See Note 8. Income Taxes
for a discussion of the treatment of the deferred tax assets and liabilities in connection with the IPO. Income
taxes or credits resulting from earnings or losses for the LLCs, the limited partnership and NPM were payable by or accrue to
the benefit of the members/partners/shareholders of such entities. No provision has been made for income taxes for these pass-through
entities in the combined consolidated financial statements. For periods subsequent to the completion
of the IPO and the Formation Transactions, PRM is subject to federal, state and local corporate income taxes to the extent there
is taxable income.</t>
  </si>
  <si>
    <t>Noncontrolling Interests</t>
  </si>
  <si>
    <t>Noncontrolling
Interests Noncontrolling interests in the Company
represent common units of limited partnership interest of the Operating Partnership (“Common Units”) held by the Predecessor’s
prior investors and long term incentive units of the Operating Partnership (“LTIP Units”) held by the Company’s
CEO. Upon completion of the IPO and the Formation Transactions, the Operating Partnership issued 1,333,112 Common Units to the
Predecessor’s prior investors as partial consideration for the contribution of their interest in the Predecessor to the
Operating Partnership and 114,706 LTIP Units to the Company’s CEO. During the three months ended September 30, 2019, the
Company issued 5,298 LTIP Units to an employee.</t>
  </si>
  <si>
    <t>Dividends</t>
  </si>
  <si>
    <t>Dividends On June 26, 2019, the board of directors
of the Company approved and the Company declared a pro-rated cash dividend of $0.063 per share and common unit for the period
from May 17, 2019, the closing date of the IPO, to September 30, 2019. The dividend was paid on July 31, 2019 to stockholders
and common unitholders of record as of the close of business on July 9, 2019 consisting of $0.3 million in dividends to stockholders
and $0.1 million to common unitholders. On November 5, 2019, the board of directors of the Company approved and the Company declared
a cash dividend of $0.14 per share and common unit for the quarter ended September 30, 2019. The dividend will be paid on December
2, 2019 to stockholders and common unitholders of record as of the close of business on November 15, 2019 consisting of $0.7 million
in dividends to stockholders and $0.2 million to common unitholders.</t>
  </si>
  <si>
    <t>Equity Based Compensation</t>
  </si>
  <si>
    <t>Equity
Based Compensation The Company accounts for equity-based
compensation in accordance with ASC Topic 718 Compensation – Stock Compensation, which requires the Company to recognize
an expense for the grant date fair value of equity-based awards. The estimated grant date fair value of restricted stock units
is amortized over their respective vesting periods. See Note 11. Stockholder’s Equity for further details.</t>
  </si>
  <si>
    <t>Earnings per Share</t>
  </si>
  <si>
    <t>Earnings
per Share The
Company calculates net income (loss) per share based upon the weighted average shares outstanding during the period beginning
May 17, 2019. Diluted earnings per share is calculated after giving effect to all potential dilutive shares outstanding during
the period. There were 1,453,116 potentially dilutive shares outstanding related to the issuance of Common Units and LTIP Units
held by noncontrolling interests as of September 30, 2019.</t>
  </si>
  <si>
    <t>Reclassifications</t>
  </si>
  <si>
    <t>Reclassifications Certain prior period amounts have been
reclassified to conform to the current period’s presentation.</t>
  </si>
  <si>
    <t>Accounting Standards Adopted in 2019</t>
  </si>
  <si>
    <t>Accounting
Standards Adopted in 2019 In
May 2014, the Financial Accounting Standards Board issued Accounting Standards Update (“ASU”) No. 2014-09, Revenue
from Contracts with Customers This standard is effective for interim
and annual reporting periods that begin on or after December 15, 2018 as a result of the Company’s status as an emerging
growth company. The Company and the Predecessor adopted ASU 2014-09 on January 1, 2019 using the modified retrospective method
however, there was no cumulative effect required to be recognized in retained earnings at the date of application. Substantially
all of the Company’s revenue is derived from its tenant leases and therefore falls outside the scope of this guidance. With
respect to its fee-based revenue, the Company earns monthly base management fees subject to the terms of the contractual agreements
with entities that are affiliated with the Company for the day-to-day operations and administration of its managed properties.
These services are provided in exchange for monthly management fees, which are based on a percentage of revenues collected from
post offices owned by entities that are affiliated with the Company. The Company determined that there is no change to revenue
recognition for base management fees as the underlying services are considered to be individual performance obligations composed
of a series of distinct services satisfied over time, for which revenue is recognized monthly as earned over the life of the management
agreement as services are provided. The total amount of consideration from the contracts is variable as it is based on monthly
revenues, which are influenced by multiple factors, some of which are outside the Company’s control. Therefore, the Company
recognizes the revenue at the end of each month once the uncertainty is resolved. Due to the standardized terms of the management
agreements, the Company accounts for all management agreements in a similar, consistent manner. Therefore, no disaggregated information
relating to management agreements is presented.</t>
  </si>
  <si>
    <t>Future Application of Accounting Standards</t>
  </si>
  <si>
    <t>Future
Application of Accounting Standards In
February 2016, the FASB issued ASU No. 2016-02, Leases Revenue from Contracts with Customers initial direct costs Leases ASU
2016-02 initially provided for one retrospective transition method; however, a second transition method was later added with ASU
2018-11 as described below. To ease the transition, the new lease accounting guidance permits companies to utilize certain practical
expedients in their implementation of the new standard:
●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 ASU 2016-02 also
includes a practical expedient to use hindsight in determining the lease term or assessing purchase options for existing leases
and in assessing impairment of right of use assets;
● ASU 2018-01, Land
Easements Practical Expedient for Transition to Topic 842
● A new practical
expedient under ASU 2018-11, described below. In
July 2018, the FASB issued ASU No. 2018-10, Codification Improvements to Topic 842 Leases Leases Leases Targeted Improvements Leases As
lessor, the Company expects that post-adoption substantially all existing leases will have no change in the timing of revenue
recognition until their expiration or termination. The Company expects to elect the package of practical expedients and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As lessee, the Company
expects to record a right of use asset and related liability for the office lease disclosed in Note 9. Related Party Transactions. In
December 2018, the FASB issued ASU 2018-20 Leases (Topic 842), Narrow-Scope Improvements for Lessors Topic
842 will be effective for the Company on January 1, 2021 as a result of its classification as an emerging growth company. The
Company continues to evaluate the FASB’s activities related to the new leasing standard and the potential impact on its
financial results, policies and disclosures upon adoption, including the accounting for costs which may be paid by the lessee
directly to a third party, such as real estate taxes. In
December 2018, the FASB issued ASU No. 2018-20, Leases — Narrow-Scope Improvements for Lessors In
September 2016, the FASB issued ASU No. 2016-13, Financial Instruments-Credit Losses Codification Improvements to Topic 326, Financial
Instruments - Credit Losses</t>
  </si>
  <si>
    <t>THE COMPANY'S IPO AND THE FORMATION TRANSACTIONS (Tables)</t>
  </si>
  <si>
    <t>Schedule of predecessor statement of operations</t>
  </si>
  <si>
    <t>All
balances as of December 31, 2018 and for the three and nine months ended September 30, 2018 are those of the Predecessor.
Predecessor Postal
Realty Trust, Inc.
April 1, January 1, May
17,
Revenues:
Rent income $ 756,969 $ 2,249,355 $ 3,486,541
Tenant reimbursements 111,219 348,075 504,429
Fee
and other income 141,033 427,959 414,138
Total
revenues $ 1,009,221 $ 3,025,389 $ 4,405,108
Operating
Expenses:
Real estate taxes 114,783 358,693 521,424
Property operating
expenses 117,958 357,779 464,060
General and administrative 106,549 501,204 1,884,024
Equity-based compensation - - 584,873
Depreciation
and amortization 245,313 725,756 1,588,797
Total
operating expenses $ 584,603 $ 1,943,432 $ 5,043,178
Income
(loss) from operations 424,618 1,081,957 (638,070 )
Interest
expense, net:
Contractual interest
expense (212,352 ) (570,819 ) (64,604 )
Amortization of deferred
financing costs (1,592 ) (4,773 ) (4,785 )
Loss on early extinguishment
of Predecessor debt - - (185,586 )
Interest
income - 1,134 2,260
Total
interest expense, net (213,944 ) (574,458 ) (252,715 )
Income
(loss) before income tax expense 210,674 507,499 (890,785 )
Income
tax (benefit) expense - (39,749 ) -
Net
income (loss) $ 210,674 $ 467,750 $ (890,785 )
Less:
Net
income attributable to noncontrolling interest in properties (1,493 ) (4,336 ) -
Net
income attributable to Predecessor $ 209,181 $ 463,414 -
Net
loss attributable to Operating Partnership unitholders’ noncontrolling interests 191,020
Net
loss attributable to common stockholders $ (699,765 )</t>
  </si>
  <si>
    <t>SUMMARY OF SIGNIFICANT ACCOUNTING POLICIES (Tables) - Nationwide Postal and Affiliates Predecessor</t>
  </si>
  <si>
    <t>Schedule of identifiable tangible and intangible assets and liabilities</t>
  </si>
  <si>
    <t xml:space="preserve">The
total purchase price was allocated as follows:
Three
months ended
September 30, June 30,
March 31,
Land $ 2,619,719 $ 6,789,589 $ 179,202
Building and improvements 8,301,678 18,774,918 456,550
Tenant improvements 190,343 259,640 18,166
In-place lease intangibles 982,974 2,227,870 69,504
Above-market leases - 6,338 -
Below
market leases (1,024,644 ) (754,300 ) (78,302 )
Total $ 11,070,070 $ 27,304,055 $ 645,120 During
the nine months ended September 30, 2018, the Predecessor acquired seven properties for an aggregate purchase price of $1,334,591,
inclusive of acquisition costs of $19,598. The purchase price was allocated to the separately identifiable tangible and intangible
assets and liabilities based on their relative fair values at the date of acquisition. The total purchase price was allocated
as follows:
Nine
months ended
September 30,
Land $ 502,667
Building and improvements 825,811
Tenant improvements 29,029
In-place lease intangibles 171,713
Above-market leases 19,602
Below
market leases (214,231 )
Total $ 1,334,591 </t>
  </si>
  <si>
    <t>Schedule of Cash and restricted cash</t>
  </si>
  <si>
    <t xml:space="preserve">Cash
and cash equivalents include cash and highly liquid investment securities with maturities at acquisition of three months or less.
Restricted cash is presented as escrows and reserves in the accompanying consolidated and combined consolidated balance sheets.
Cash and restricted cash consist of the following:
September 30, December 31,
Cash $ 10,969,557 $ 262,926
Restricted cash:
Maintenance
reserve 602,306 598,949
ESPP
reserve 7,894 -
Total
cash and restricted cash $ 11,579,757 $ 861,875 </t>
  </si>
  <si>
    <t>INTANGIBLE ASSETS AND LIABILITIES (Tables)</t>
  </si>
  <si>
    <t>Schedule of intangible assets and liabilities</t>
  </si>
  <si>
    <t>The
balance of these intangible assets and liabilities will be amortized as follows:
Year ending December 31, In-Place Lease Intangibles Below Market Leases Above Market Leases
2019 – Remaining $ 567,742 $ 167,579 $ 1,372
2020 1,850,310 622,436 4,903
2021 1,304,600 555,645 1,975
2022 516,851 503,120 1,151
2023 265,875 455,109 -
Thereafter 271,137 3,061,229 -
Total $ 4,776,515 $ 5,365,118 $ 9,401</t>
  </si>
  <si>
    <t>DEBT (Tables)</t>
  </si>
  <si>
    <t>Schedule of principal balances of mortgage loans payable</t>
  </si>
  <si>
    <t>The
following table summarizes indebtedness as of September 30, 2019 and December 31, 2018:
Borrowing September 30, December 31,
Revolving
Credit Facility (1) $ 17,000,000 $ -
Vision Bank 1,538,330 15,636,243
Atlanta Postal Credit
Union - 17,313,481
First Oklahoma Bank 381,391 389,599
Vision Bank –
2018 908,190 936,750
Seller Financing
(2) 445,000 -
First
Oklahoma Bank – 2018 - 743,076
Total
debt $ 20,272,911 $ 35,019,149
(1) On September 27,
2019, the Company entered into a $100 million Senior Revolving Credit Facility (“Facility”), which includes
an accordion feature that will permit the Company to borrow up to $200 million, subject to customary terms and conditions.
The Facility matures in September 2023. Borrowings under the Facility carry an interest rate of either a base rate plus a
range of 70 to 140 basis points or LIBOR plus a range of 170 to 240 basis points, each depending on a consolidated leverage
ratio. As of September 30, 2019, the Company had $17 million drawn under the Facility and the Facility bore interest at LIBOR
(at September 30, 2019, the one-month LIBOR rate was 2.02%) plus 170 bps. In addition, the Company will pay, for the period
through and including the calendar quarter ending March 31, 2020, an unused facility fee on the revolving commitments under
the Facility of .75% per annum for the first $100 million and .25% per annum for the portion of revolving commitments exceeding
$100 million, and for the period thereafter, an unused facility fee of .25% per annum for the aggregate unused revolving commitments,
with both periods utilizing calculations of daily unused commitments under the Facility. The Company’s ability to borrow
under the Facility is subject to ongoing compliance with a number of customary affirmative and negative covenants. As of September
30, 2019, the Company was in compliance with the Facility’s debt covenants.
(2) In connection with
the acquisition of a property, the Company obtained seller financing secured by the property in the amount of $0.4 million
requiring five annual payments of principal and interest of $105,661 with the first payable on January 2, 2021 based on a
6% interest rate per annum through January 2, 2025.</t>
  </si>
  <si>
    <t>Schedule of Principal payments of mortgage loans payable</t>
  </si>
  <si>
    <t xml:space="preserve">Principal
payments on debt through maturity are as follows:
Year
Ending December 31, Amount
2019 –
Remaining $ 27,409
2020 109,182
2021 191,562
2022 196,553
2023 17,204,951
Thereafter 2,543,254
20,272,911
Less:
Deferred financing costs, net 35,584
Total $ 20,237,327 </t>
  </si>
  <si>
    <t>OPERATING LEASE AGREEMENTS (Tables)</t>
  </si>
  <si>
    <t>Schedule of future minimum rental income</t>
  </si>
  <si>
    <t xml:space="preserve">Future
minimum rental income to be received on non-cancellable leases is as follows:
Year
Ending December 31, Amount
2019
– Remaining $ 2,313,353
2020 8,090,250
2021 6,934,226
2022 4,403,081
2023 3,107,616
Thereafter 4,930,879
Total $ 29,779,405 </t>
  </si>
  <si>
    <t>RELATED PARTY TRANSACTIONS (Tables)</t>
  </si>
  <si>
    <t>Schedule of future minimum rental payments</t>
  </si>
  <si>
    <t xml:space="preserve">As
of September 30, 2019, future minimum rental payments on the noncancelable lease is as follows:
Year
Ending December 31, Amount
2019
– Remaining $ 45,000
2020 183,368
2021 188,869
2022 194,535
2023 200,371
Thereafter 76,244
Total $ 888,387 </t>
  </si>
  <si>
    <t>EARNINGS PER SHARE (Tables)</t>
  </si>
  <si>
    <t>Schedule of weighted average shares basic and dilutive earnings per share</t>
  </si>
  <si>
    <t>The following table shows the amounts used in computing the Company’s
basic and diluted earnings per share. As of the three and nine months ended September 30, 2019, there is no dilution to earnings
per share because there is a net loss.
Three
Months Ended Nine
Months Ended
Numerator for earnings
per share – basic and diluted
Net
loss attributable to common stockholders $ (307,969 ) (699,765 )
Less:
income attributable to participating securities - (16,715 )
Numerator
for earnings per share – basic and diluted $ (307,969 ) $ (716,480 )
Denominator
for earnings per share – basic and diluted $ 5,164,264 $ 5,164,264
Basic
and diluted earnings per share $ (0.06 ) $ (0.14 )</t>
  </si>
  <si>
    <t>ORGANIZATION AND DESCRIPTION OF BUSINESS (Details Narrative) - $ / shares</t>
  </si>
  <si>
    <t>1 Months Ended</t>
  </si>
  <si>
    <t>May 16, 2019</t>
  </si>
  <si>
    <t>May 15, 2019</t>
  </si>
  <si>
    <t>Organization and Description of Business (Textual)</t>
  </si>
  <si>
    <t>Percentage of interest in operating partnership</t>
  </si>
  <si>
    <t>78.50%</t>
  </si>
  <si>
    <t>IPO [Member] | Predecessor [Member]</t>
  </si>
  <si>
    <t>Preferred stock, shares authorized</t>
  </si>
  <si>
    <t>Real estate investment trust, description</t>
  </si>
  <si>
    <t>The Company intends to qualify and elect to qualify as a real estate investment trust (&amp;#8220;REIT&amp;#8221;) under the Code beginning with its short taxable year ending December 31, 2019. As a REIT, the Company generally will not be subject to federal income tax to the extent that it distributes at least 90% of its taxable income for each tax year to its stockholders.</t>
  </si>
  <si>
    <t>Class A [Member] | Predecessor [Member]</t>
  </si>
  <si>
    <t>THE COMPANY'S IPO AND THE FORMATION TRANSACTIONS (Details) - USD ($)</t>
  </si>
  <si>
    <t>2 Months Ended</t>
  </si>
  <si>
    <t>4 Months Ended</t>
  </si>
  <si>
    <t>5 Months Ended</t>
  </si>
  <si>
    <t>Jun. 30, 2019</t>
  </si>
  <si>
    <t>Mar. 31, 2019</t>
  </si>
  <si>
    <t>Jun. 30, 2018</t>
  </si>
  <si>
    <t>Mar. 31, 2018</t>
  </si>
  <si>
    <t>Revenues:</t>
  </si>
  <si>
    <t>Operating Expenses:</t>
  </si>
  <si>
    <t>Equity based compensation</t>
  </si>
  <si>
    <t>Income from operations</t>
  </si>
  <si>
    <t>Income tax expense</t>
  </si>
  <si>
    <t>Net loss attributable to common stockholders</t>
  </si>
  <si>
    <t>Less: Net income attributable to Predecessor</t>
  </si>
  <si>
    <t>Less: Net loss attributable to Operating Partnership unitholders' noncontrolling interests</t>
  </si>
  <si>
    <t>THE COMPANY'S IPO AND THE FORMATION TRANSACTIONS (Details Narrative) - Predecessor [Member]</t>
  </si>
  <si>
    <t>May 16, 2019USD ($)$ / sharesshares</t>
  </si>
  <si>
    <t>The Company's Initial Public Offering and Formation Transactions (Textual)</t>
  </si>
  <si>
    <t>Sold IPO | shares</t>
  </si>
  <si>
    <t>Public offering price | $ / shares</t>
  </si>
  <si>
    <t>Gross proceeds from initial public offering</t>
  </si>
  <si>
    <t>Net proceeds of initial public offering</t>
  </si>
  <si>
    <t>Underwriting discounts</t>
  </si>
  <si>
    <t>Repayment of outstanding indebtedness</t>
  </si>
  <si>
    <t>Formation transactions, description</t>
  </si>
  <si>
    <t>The initial properties and other interests were contributed in exchange for 1,333,112 OP Units, 637,058 shares of our Class A Common Stock, 27,206 shares of our Class B Common Stock and $1.9 million of cash. In addition, the Operating Partnership purchased 100% interests in 81 post office properties (the &amp;#8220;Acquisition Properties&amp;#8221;) in exchange for $26.9 million in cash, including approximately $1.0 million to be paid to Mr. Spodek, the Company&amp;#x2019;s chief executive officer and a director for his non-controlling ownership in nine of the Acquisition Properties.</t>
  </si>
  <si>
    <t>Other expenses</t>
  </si>
  <si>
    <t>SUMMARY OF SIGNIFICANT ACCOUNTING POLICIES (Details) - USD ($)</t>
  </si>
  <si>
    <t>Building Improvements [Member]</t>
  </si>
  <si>
    <t>Tenant improvements [Member]</t>
  </si>
  <si>
    <t>In-place lease intangibles [Member]</t>
  </si>
  <si>
    <t>Above Market Leases [Member]</t>
  </si>
  <si>
    <t>Below Market Leases [Member]</t>
  </si>
  <si>
    <t>Land [Member]</t>
  </si>
  <si>
    <t>Predecessor [Member] | Building Improvements [Member]</t>
  </si>
  <si>
    <t>Predecessor [Member] | Tenant improvements [Member]</t>
  </si>
  <si>
    <t>Predecessor [Member] | In-place lease intangibles [Member]</t>
  </si>
  <si>
    <t>Predecessor [Member] | Above Market Leases [Member]</t>
  </si>
  <si>
    <t>Predecessor [Member] | Below Market Leases [Member]</t>
  </si>
  <si>
    <t>Predecessor [Member] | Land [Member]</t>
  </si>
  <si>
    <t>SUMMARY OF SIGNIFICANT ACCOUNTING POLICIES (Details 1) - USD ($)</t>
  </si>
  <si>
    <t>Dec. 31, 2017</t>
  </si>
  <si>
    <t>Restricted cash:</t>
  </si>
  <si>
    <t>Maintenance reserve</t>
  </si>
  <si>
    <t>ESPP reserve</t>
  </si>
  <si>
    <t>Total cash and restricted cash</t>
  </si>
  <si>
    <t>SUMMARY OF SIGNIFICANT ACCOUNTING POLICIES (Details Narrative)</t>
  </si>
  <si>
    <t>Sep. 30, 2019USD ($)properties$ / sharesshares</t>
  </si>
  <si>
    <t>Mar. 31, 2019USD ($)properties</t>
  </si>
  <si>
    <t>Sep. 30, 2018USD ($)</t>
  </si>
  <si>
    <t>Dec. 31, 2018USD ($)</t>
  </si>
  <si>
    <t>Summary of Significant Accounting Policies (Textual)</t>
  </si>
  <si>
    <t>Offering and other costs</t>
  </si>
  <si>
    <t>Depreciation on buildings straight-line basis over</t>
  </si>
  <si>
    <t>40 years</t>
  </si>
  <si>
    <t>Mortgage loans payable</t>
  </si>
  <si>
    <t>Issue of common units of limited partnership | shares</t>
  </si>
  <si>
    <t>Long term incentive units | shares</t>
  </si>
  <si>
    <t>Cash dividend declared per share | $ / shares</t>
  </si>
  <si>
    <t>Potentially dilutive shares outstanding | shares</t>
  </si>
  <si>
    <t>Aggregated mortgages loans payable</t>
  </si>
  <si>
    <t>Number of properties | properties</t>
  </si>
  <si>
    <t>IPO [Member]</t>
  </si>
  <si>
    <t>Purchase price of property acquired</t>
  </si>
  <si>
    <t>Acquisition costs</t>
  </si>
  <si>
    <t>Common Unitholders [Member]</t>
  </si>
  <si>
    <t>Dividend cash per shares | $ / shares</t>
  </si>
  <si>
    <t>Majority Shareholder [Member]</t>
  </si>
  <si>
    <t>Predecessor [Member] | IPO [Member]</t>
  </si>
  <si>
    <t>INTANGIBLE ASSETS AND LIABILITIES (Details)</t>
  </si>
  <si>
    <t>Sep. 30, 2019USD ($)</t>
  </si>
  <si>
    <t>2019 - Remaining</t>
  </si>
  <si>
    <t>2020</t>
  </si>
  <si>
    <t>2021</t>
  </si>
  <si>
    <t>2022</t>
  </si>
  <si>
    <t>2023</t>
  </si>
  <si>
    <t>Thereafter</t>
  </si>
  <si>
    <t>In-Place Lease Intangibles [Member]</t>
  </si>
  <si>
    <t>INTANGIBLE ASSETS AND LIABILITIES (Details Narrative) - USD ($)</t>
  </si>
  <si>
    <t>Amortization of in-place lease intangibles</t>
  </si>
  <si>
    <t>Amortization of acquired above market leases</t>
  </si>
  <si>
    <t>Amortization of acquired below market leases</t>
  </si>
  <si>
    <t>DEBT (Details) - USD ($)</t>
  </si>
  <si>
    <t>Total mortgage loans payable</t>
  </si>
  <si>
    <t>Atlanta Postal Credit Union [Member]</t>
  </si>
  <si>
    <t>Atlanta Postal Credit Union [Member] | Predecessor [Member]</t>
  </si>
  <si>
    <t>Vision Bank - 2018 [Member]</t>
  </si>
  <si>
    <t>Vision Bank - 2018 [Member] | Predecessor [Member]</t>
  </si>
  <si>
    <t>Revolving Credit Facility [Membe]</t>
  </si>
  <si>
    <t>Revolving Credit Facility [Membe] | Predecessor [Member]</t>
  </si>
  <si>
    <t>Vision Bank [Member]</t>
  </si>
  <si>
    <t>Vision Bank [Member] | Predecessor [Member]</t>
  </si>
  <si>
    <t>First Oklahoma Bank - 2018 [Member]</t>
  </si>
  <si>
    <t>First Oklahoma Bank - 2018 [Member] | Predecessor [Member]</t>
  </si>
  <si>
    <t>First Oklahoma Bank [Member]</t>
  </si>
  <si>
    <t>First Oklahoma Bank [Member] | Predecessor [Member]</t>
  </si>
  <si>
    <t>Seller Financing [Member]</t>
  </si>
  <si>
    <t>Seller Financing [Member] | Predecessor [Member]</t>
  </si>
  <si>
    <t>DEBT (Details 1)</t>
  </si>
  <si>
    <t>Mortgage Loans Payable</t>
  </si>
  <si>
    <t>Less: Deferred financing costs, net</t>
  </si>
  <si>
    <t>DEBT (Details Narrative) - USD ($)</t>
  </si>
  <si>
    <t>Sep. 27, 2019</t>
  </si>
  <si>
    <t>Mortgage Loans Payable (Textual)</t>
  </si>
  <si>
    <t>Write-off deferred financing costs</t>
  </si>
  <si>
    <t>Debt repayment</t>
  </si>
  <si>
    <t>Maximum borrowing facility</t>
  </si>
  <si>
    <t>Credit facility , maturity</t>
  </si>
  <si>
    <t>Sep. 30,
		2023</t>
  </si>
  <si>
    <t>Interest rate</t>
  </si>
  <si>
    <t>Borrowings under the Facility carry an interest rate of either a base rate plus a range of 70 to 140 basis points or LIBOR plus a range of 170 to 240 basis points, each depending on a consolidated leverage ratio.</t>
  </si>
  <si>
    <t>Unused facility fee</t>
  </si>
  <si>
    <t>Unused facility fee on the revolving commitments under the Facility                                         of .75% per annum for the first $100 million and .25% per annum for the portion of revolving                                         commitments exceeding $100 million, and for the period thereafter, an unused facility                                         fee of .25% per annum for the aggregate unused revolving commitments</t>
  </si>
  <si>
    <t>Payment frquency</t>
  </si>
  <si>
    <t>Five annual payments                                         of principal and interest</t>
  </si>
  <si>
    <t>Borrowing amount of seller financing</t>
  </si>
  <si>
    <t>First date for the payments on seller financing</t>
  </si>
  <si>
    <t>Jan. 2,
		2021</t>
  </si>
  <si>
    <t>LOANS PAYABLE - RELATED PARTY (Details) - Predecessor [Member] - USD ($)</t>
  </si>
  <si>
    <t>Loans Payable - Related Party (Textual)</t>
  </si>
  <si>
    <t>Promissory notes</t>
  </si>
  <si>
    <t>1.90%</t>
  </si>
  <si>
    <t>Maturity date, description</t>
  </si>
  <si>
    <t>Maturing between August 1, 2036 through July 1, 2041 were assumed by an affiliate of the Predecessor and recorded as an increase in equity of the Predecessor.</t>
  </si>
  <si>
    <t>Interest expense</t>
  </si>
  <si>
    <t>OPERATING LEASE AGREEMENTS (Details)</t>
  </si>
  <si>
    <t>OPERATING LEASE AGREEMENTS (Details Narrative)</t>
  </si>
  <si>
    <t>Operating Lease Agreements (Textual)</t>
  </si>
  <si>
    <t>Lease expiration, description</t>
  </si>
  <si>
    <t>The leases expire at various dates through January 31, 2028.</t>
  </si>
  <si>
    <t>INCOME TAXES (Details Narrative) - USD ($)</t>
  </si>
  <si>
    <t>Income Taxes (Textual)</t>
  </si>
  <si>
    <t>Unrecognized tax benefits</t>
  </si>
  <si>
    <t>PRM [Member]</t>
  </si>
  <si>
    <t>UPH [Member]</t>
  </si>
  <si>
    <t>Effective tax rate</t>
  </si>
  <si>
    <t>13.40%</t>
  </si>
  <si>
    <t>Statutory rate</t>
  </si>
  <si>
    <t>21.00%</t>
  </si>
  <si>
    <t>UPH [Member] | Predecessor [Member]</t>
  </si>
  <si>
    <t>6.40%</t>
  </si>
  <si>
    <t>Reverse [Member]</t>
  </si>
  <si>
    <t>RELATED PARTY TRANSACTIONS (Details)</t>
  </si>
  <si>
    <t>RELATED PARTY TRANSACTIONS (Details Narrative) - USD ($)</t>
  </si>
  <si>
    <t>Oct. 01, 2018</t>
  </si>
  <si>
    <t>Related Party Transactions (Textual)</t>
  </si>
  <si>
    <t>Management fee income</t>
  </si>
  <si>
    <t>Accrued management fees receivable</t>
  </si>
  <si>
    <t>Income earned after the IPO</t>
  </si>
  <si>
    <t>Related party lease, description</t>
  </si>
  <si>
    <t>On October 1, 2018, the Predecessor entered into a lease for office space in Cedarhurst, New York with an entity affiliated with the Predecessor (the “Office Lease”). Pursuant to the Office Lease, the monthly rent was $15,000 subject to escalations. The term of the Office Lease was five years commencing on October 1, 2018 (with rent commencing on January 1, 2019) and was set to expire on September 30, 2023. In connection with the IPO, the Office Lease was terminated. On May 17, 2019, the Company entered into a new lease for office space in Cedarhurst, New York with an entity affiliated with the Company’s CEO (the “New Lease”). Pursuant to the New Lease, the monthly rent is $15,000 subject to escalations. The term of the Office Lease is five years commencing on May 17, 2019 and will expire on May 16, 2024. For the nine months ended September 30, 2019, rent expense was $93,626 and was recorded in general and administrative expenses in the consolidated and combined consolidated statements of operations.</t>
  </si>
  <si>
    <t>EARNINGS PER SHARE (Details) - USD ($)</t>
  </si>
  <si>
    <t>Less: income attributable to participating securities</t>
  </si>
  <si>
    <t>Numerator for earnings per share - basic and diluted</t>
  </si>
  <si>
    <t>Denominator for earnings per share - basic and diluted (in shares)</t>
  </si>
  <si>
    <t>Basic and diluted earnings per share (in dollars per share)</t>
  </si>
  <si>
    <t>STOCKHOLDER'S EQUITY (Details Narrative) - USD ($)</t>
  </si>
  <si>
    <t>Stockholders Equity (Textual)</t>
  </si>
  <si>
    <t>Stockholder's Equity net proceeds</t>
  </si>
  <si>
    <t>Stockholder's Equity shares issued</t>
  </si>
  <si>
    <t>Stockholder underwriting discount</t>
  </si>
  <si>
    <t>Other shares</t>
  </si>
  <si>
    <t>Common stock voting rights</t>
  </si>
  <si>
    <t>Each outstanding share of Class B Common Stock entitles its holder to 50 votes on all matters on which Class A common stockholders are entitled to vote, including the election of directors, and holders of shares of Class A Common Stock and Class B Common Stock will vote together as a single class. Shares of Class B Common Stock are convertible into shares of Class A Common Stock, on a one-for-one basis, at the election of the holder at any time. Additionally, one share of Class B Common Stock will automatically convert into one share of Class A common stock for each 49 OP Units (transferred (including by the exercise of redemption rights afforded with respect to OP Units) to a person other than a permitted transferee. This ratio is a function of the fact that each share of Class B Common Stock entitles its holder to 50 votes on all matters on which Class A common stockholders are entitled to vote and maintains the voting proportion of holders of Class B Common Stock with the holder's economic interest in our company.</t>
  </si>
  <si>
    <t>Class A [Member] | IPO [Member]</t>
  </si>
  <si>
    <t>Long Term Incentive Plan percentage</t>
  </si>
  <si>
    <t>15.00%</t>
  </si>
  <si>
    <t>Class B [Member] | IPO [Member]</t>
  </si>
  <si>
    <t>Chief Executive Officer [Member] | Noncontrolling Interest [Member]</t>
  </si>
  <si>
    <t>Operating Partnership units interest</t>
  </si>
  <si>
    <t>LTIP Units</t>
  </si>
  <si>
    <t>21.50%</t>
  </si>
  <si>
    <t>Non employee directors [Member] | Class A [Member]</t>
  </si>
  <si>
    <t>Restricted shares</t>
  </si>
  <si>
    <t>Net compensation expenses</t>
  </si>
  <si>
    <t>President [Member] | Class A [Member]</t>
  </si>
  <si>
    <t>Other Employees [Member] | Class A [Member]</t>
  </si>
  <si>
    <t>Restricted Stock and Other Awards [Member]</t>
  </si>
  <si>
    <t>Shares issued under the Equity Incentive Plan</t>
  </si>
  <si>
    <t>Total unrecognized compensation cost related to unvested awards</t>
  </si>
  <si>
    <t>Restricted Stock and Other Awards [Member] | Chief Executive Officer [Member]</t>
  </si>
  <si>
    <t>SUBSEQUENT EVENTS (Details Narrative) - Subsequent Event [Member] - USD ($)</t>
  </si>
  <si>
    <t>Nov. 30, 2019</t>
  </si>
  <si>
    <t>Oct. 31, 2019</t>
  </si>
  <si>
    <t>Oct. 30, 2019</t>
  </si>
  <si>
    <t>Subsequent Events (Textual)</t>
  </si>
  <si>
    <t>Acquisition of properties, description</t>
  </si>
  <si>
    <t>In November 2019, the Company, through its Operating Partnership, acquired 22 properties leased to the USPS located in various states for approximately $7.8 million.</t>
  </si>
  <si>
    <t>The Company, through its Operating Partnership, acquired 55 properties leased to the USPS located in various states for approximately $9.5 million.</t>
  </si>
  <si>
    <t>Definitive purchase agreement, description</t>
  </si>
  <si>
    <t>The Company entered into definitive agreements to acquire 98 properties leased to the USPS for approximately $27.6 million, which includes $14.0 million in OP Units priced at $17.00/share. Formal due diligence has been completed and the transactions are expected to close by the end of the year, subject to the satisfaction of customary closing conditions.</t>
  </si>
  <si>
    <t>Borrowed an addition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0</v>
      </c>
    </row>
    <row r="13" spans="1:3">
      <c r="A13" s="4" t="s">
        <v>22</v>
      </c>
      <c r="B13" s="4" t="s">
        <v>10</v>
      </c>
    </row>
    <row r="14" spans="1:3">
      <c r="A14" s="4" t="s">
        <v>23</v>
      </c>
      <c r="B14" s="4" t="s">
        <v>20</v>
      </c>
    </row>
    <row r="15" spans="1:3">
      <c r="A15" s="4" t="s">
        <v>24</v>
      </c>
      <c r="B15" s="4" t="s">
        <v>25</v>
      </c>
    </row>
    <row r="16" spans="1:3">
      <c r="A16" s="4" t="s">
        <v>26</v>
      </c>
      <c r="B16" s="4" t="s">
        <v>27</v>
      </c>
    </row>
    <row r="17" spans="1:3">
      <c r="A17" s="4" t="s">
        <v>28</v>
      </c>
      <c r="B17" s="4" t="s">
        <v>25</v>
      </c>
    </row>
    <row r="18" spans="1:3">
      <c r="A18" s="4" t="s">
        <v>29</v>
      </c>
      <c r="B18" s="4" t="s">
        <v>30</v>
      </c>
    </row>
    <row r="19" spans="1:3">
      <c r="A19" s="4" t="s">
        <v>31</v>
      </c>
      <c r="C19" s="5" t="n">
        <v>5285904</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827724</v>
      </c>
    </row>
    <row r="4" spans="1:3">
      <c r="A4" s="4" t="s">
        <v>40</v>
      </c>
      <c r="B4" s="5" t="n">
        <v>57177951</v>
      </c>
    </row>
    <row r="5" spans="1:3">
      <c r="A5" s="4" t="s">
        <v>41</v>
      </c>
      <c r="B5" s="5" t="n">
        <v>2114364</v>
      </c>
    </row>
    <row r="6" spans="1:3">
      <c r="A6" s="4" t="s">
        <v>42</v>
      </c>
      <c r="B6" s="5" t="n">
        <v>76120039</v>
      </c>
    </row>
    <row r="7" spans="1:3">
      <c r="A7" s="4" t="s">
        <v>43</v>
      </c>
      <c r="B7" s="5" t="n">
        <v>-8180839</v>
      </c>
    </row>
    <row r="8" spans="1:3">
      <c r="A8" s="4" t="s">
        <v>44</v>
      </c>
      <c r="B8" s="5" t="n">
        <v>67939200</v>
      </c>
    </row>
    <row r="9" spans="1:3">
      <c r="A9" s="4" t="s">
        <v>45</v>
      </c>
      <c r="B9" s="5" t="n">
        <v>10969557</v>
      </c>
    </row>
    <row r="10" spans="1:3">
      <c r="A10" s="4" t="s">
        <v>46</v>
      </c>
      <c r="B10" s="5" t="n">
        <v>610200</v>
      </c>
    </row>
    <row r="11" spans="1:3">
      <c r="A11" s="4" t="s">
        <v>47</v>
      </c>
      <c r="B11" s="5" t="n">
        <v>1138621</v>
      </c>
    </row>
    <row r="12" spans="1:3">
      <c r="A12" s="4" t="s">
        <v>48</v>
      </c>
      <c r="B12" s="5" t="n">
        <v>2853298</v>
      </c>
    </row>
    <row r="13" spans="1:3">
      <c r="A13" s="4" t="s">
        <v>49</v>
      </c>
      <c r="B13" s="5" t="n">
        <v>31687</v>
      </c>
    </row>
    <row r="14" spans="1:3">
      <c r="A14" s="4" t="s">
        <v>50</v>
      </c>
      <c r="B14" s="5" t="n">
        <v>4776515</v>
      </c>
    </row>
    <row r="15" spans="1:3">
      <c r="A15" s="4" t="s">
        <v>51</v>
      </c>
      <c r="B15" s="5" t="n">
        <v>9401</v>
      </c>
    </row>
    <row r="16" spans="1:3">
      <c r="A16" s="4" t="s">
        <v>52</v>
      </c>
      <c r="B16" s="5" t="n">
        <v>88328479</v>
      </c>
    </row>
    <row r="17" spans="1:3">
      <c r="A17" s="3" t="s">
        <v>53</v>
      </c>
    </row>
    <row r="18" spans="1:3">
      <c r="A18" s="4" t="s">
        <v>54</v>
      </c>
      <c r="B18" s="5" t="n">
        <v>3237327</v>
      </c>
    </row>
    <row r="19" spans="1:3">
      <c r="A19" s="4" t="s">
        <v>55</v>
      </c>
      <c r="B19" s="5" t="n">
        <v>17000000</v>
      </c>
    </row>
    <row r="20" spans="1:3">
      <c r="A20" s="4" t="s">
        <v>56</v>
      </c>
      <c r="B20" s="5" t="n">
        <v>4224599</v>
      </c>
    </row>
    <row r="21" spans="1:3">
      <c r="A21" s="4" t="s">
        <v>57</v>
      </c>
      <c r="B21" s="5" t="n">
        <v>5365118</v>
      </c>
    </row>
    <row r="22" spans="1:3">
      <c r="A22" s="4" t="s">
        <v>58</v>
      </c>
      <c r="B22" s="4" t="s">
        <v>59</v>
      </c>
    </row>
    <row r="23" spans="1:3">
      <c r="A23" s="4" t="s">
        <v>60</v>
      </c>
      <c r="B23" s="5" t="n">
        <v>512530</v>
      </c>
    </row>
    <row r="24" spans="1:3">
      <c r="A24" s="4" t="s">
        <v>61</v>
      </c>
      <c r="B24" s="5" t="n">
        <v>30339574</v>
      </c>
    </row>
    <row r="25" spans="1:3">
      <c r="A25" s="4" t="s">
        <v>62</v>
      </c>
      <c r="B25" s="4" t="s">
        <v>59</v>
      </c>
    </row>
    <row r="26" spans="1:3">
      <c r="A26" s="3" t="s">
        <v>63</v>
      </c>
    </row>
    <row r="27" spans="1:3">
      <c r="A27" s="4" t="s">
        <v>64</v>
      </c>
      <c r="B27" s="5" t="n">
        <v>52859</v>
      </c>
    </row>
    <row r="28" spans="1:3">
      <c r="A28" s="4" t="s">
        <v>65</v>
      </c>
      <c r="B28" s="5" t="n">
        <v>272</v>
      </c>
    </row>
    <row r="29" spans="1:3">
      <c r="A29" s="4" t="s">
        <v>66</v>
      </c>
      <c r="B29" s="4" t="s">
        <v>59</v>
      </c>
    </row>
    <row r="30" spans="1:3">
      <c r="A30" s="4" t="s">
        <v>67</v>
      </c>
      <c r="B30" s="4" t="s">
        <v>59</v>
      </c>
    </row>
    <row r="31" spans="1:3">
      <c r="A31" s="4" t="s">
        <v>68</v>
      </c>
      <c r="B31" s="5" t="n">
        <v>46502630</v>
      </c>
    </row>
    <row r="32" spans="1:3">
      <c r="A32" s="4" t="s">
        <v>69</v>
      </c>
      <c r="B32" s="5" t="n">
        <v>-1034471</v>
      </c>
    </row>
    <row r="33" spans="1:3">
      <c r="A33" s="4" t="s">
        <v>70</v>
      </c>
      <c r="B33" s="4" t="s">
        <v>59</v>
      </c>
    </row>
    <row r="34" spans="1:3">
      <c r="A34" s="4" t="s">
        <v>71</v>
      </c>
      <c r="B34" s="5" t="n">
        <v>45521290</v>
      </c>
    </row>
    <row r="35" spans="1:3">
      <c r="A35" s="4" t="s">
        <v>72</v>
      </c>
      <c r="B35" s="5" t="n">
        <v>12467615</v>
      </c>
    </row>
    <row r="36" spans="1:3">
      <c r="A36" s="4" t="s">
        <v>73</v>
      </c>
      <c r="B36" s="4" t="s">
        <v>59</v>
      </c>
    </row>
    <row r="37" spans="1:3">
      <c r="A37" s="4" t="s">
        <v>74</v>
      </c>
      <c r="B37" s="5" t="n">
        <v>57988905</v>
      </c>
    </row>
    <row r="38" spans="1:3">
      <c r="A38" s="4" t="s">
        <v>75</v>
      </c>
      <c r="B38" s="6" t="n">
        <v>88328479</v>
      </c>
    </row>
    <row r="39" spans="1:3">
      <c r="A39" s="4" t="s">
        <v>76</v>
      </c>
    </row>
    <row r="40" spans="1:3">
      <c r="A40" s="3" t="s">
        <v>38</v>
      </c>
    </row>
    <row r="41" spans="1:3">
      <c r="A41" s="4" t="s">
        <v>39</v>
      </c>
      <c r="C41" s="6" t="n">
        <v>7239213</v>
      </c>
    </row>
    <row r="42" spans="1:3">
      <c r="A42" s="4" t="s">
        <v>40</v>
      </c>
      <c r="C42" s="5" t="n">
        <v>29550076</v>
      </c>
    </row>
    <row r="43" spans="1:3">
      <c r="A43" s="4" t="s">
        <v>41</v>
      </c>
      <c r="C43" s="5" t="n">
        <v>1646215</v>
      </c>
    </row>
    <row r="44" spans="1:3">
      <c r="A44" s="4" t="s">
        <v>42</v>
      </c>
      <c r="C44" s="5" t="n">
        <v>38435504</v>
      </c>
    </row>
    <row r="45" spans="1:3">
      <c r="A45" s="4" t="s">
        <v>43</v>
      </c>
      <c r="C45" s="5" t="n">
        <v>-7121532</v>
      </c>
    </row>
    <row r="46" spans="1:3">
      <c r="A46" s="4" t="s">
        <v>44</v>
      </c>
      <c r="C46" s="5" t="n">
        <v>31313972</v>
      </c>
    </row>
    <row r="47" spans="1:3">
      <c r="A47" s="4" t="s">
        <v>45</v>
      </c>
      <c r="C47" s="5" t="n">
        <v>262926</v>
      </c>
    </row>
    <row r="48" spans="1:3">
      <c r="A48" s="4" t="s">
        <v>46</v>
      </c>
      <c r="C48" s="5" t="n">
        <v>598949</v>
      </c>
    </row>
    <row r="49" spans="1:3">
      <c r="A49" s="4" t="s">
        <v>47</v>
      </c>
      <c r="C49" s="5" t="n">
        <v>601670</v>
      </c>
    </row>
    <row r="50" spans="1:3">
      <c r="A50" s="4" t="s">
        <v>48</v>
      </c>
      <c r="C50" s="5" t="n">
        <v>146014</v>
      </c>
    </row>
    <row r="51" spans="1:3">
      <c r="A51" s="4" t="s">
        <v>49</v>
      </c>
      <c r="C51" s="5" t="n">
        <v>14060</v>
      </c>
    </row>
    <row r="52" spans="1:3">
      <c r="A52" s="4" t="s">
        <v>50</v>
      </c>
      <c r="C52" s="5" t="n">
        <v>2735927</v>
      </c>
    </row>
    <row r="53" spans="1:3">
      <c r="A53" s="4" t="s">
        <v>51</v>
      </c>
      <c r="C53" s="5" t="n">
        <v>10914</v>
      </c>
    </row>
    <row r="54" spans="1:3">
      <c r="A54" s="4" t="s">
        <v>52</v>
      </c>
      <c r="C54" s="5" t="n">
        <v>35684432</v>
      </c>
    </row>
    <row r="55" spans="1:3">
      <c r="A55" s="3" t="s">
        <v>53</v>
      </c>
    </row>
    <row r="56" spans="1:3">
      <c r="A56" s="4" t="s">
        <v>54</v>
      </c>
      <c r="C56" s="5" t="n">
        <v>34792419</v>
      </c>
    </row>
    <row r="57" spans="1:3">
      <c r="A57" s="4" t="s">
        <v>55</v>
      </c>
      <c r="C57" s="4" t="s">
        <v>59</v>
      </c>
    </row>
    <row r="58" spans="1:3">
      <c r="A58" s="4" t="s">
        <v>56</v>
      </c>
      <c r="C58" s="5" t="n">
        <v>1869084</v>
      </c>
    </row>
    <row r="59" spans="1:3">
      <c r="A59" s="4" t="s">
        <v>57</v>
      </c>
      <c r="C59" s="5" t="n">
        <v>3842495</v>
      </c>
    </row>
    <row r="60" spans="1:3">
      <c r="A60" s="4" t="s">
        <v>58</v>
      </c>
      <c r="C60" s="5" t="n">
        <v>793847</v>
      </c>
    </row>
    <row r="61" spans="1:3">
      <c r="A61" s="4" t="s">
        <v>60</v>
      </c>
      <c r="C61" s="4" t="s">
        <v>59</v>
      </c>
    </row>
    <row r="62" spans="1:3">
      <c r="A62" s="4" t="s">
        <v>61</v>
      </c>
      <c r="C62" s="5" t="n">
        <v>41297845</v>
      </c>
    </row>
    <row r="63" spans="1:3">
      <c r="A63" s="4" t="s">
        <v>62</v>
      </c>
      <c r="C63" s="4" t="s">
        <v>59</v>
      </c>
    </row>
    <row r="64" spans="1:3">
      <c r="A64" s="3" t="s">
        <v>63</v>
      </c>
    </row>
    <row r="65" spans="1:3">
      <c r="A65" s="4" t="s">
        <v>64</v>
      </c>
      <c r="C65" s="4" t="s">
        <v>59</v>
      </c>
    </row>
    <row r="66" spans="1:3">
      <c r="A66" s="4" t="s">
        <v>65</v>
      </c>
      <c r="C66" s="4" t="s">
        <v>59</v>
      </c>
    </row>
    <row r="67" spans="1:3">
      <c r="A67" s="4" t="s">
        <v>66</v>
      </c>
      <c r="C67" s="5" t="n">
        <v>4000000</v>
      </c>
    </row>
    <row r="68" spans="1:3">
      <c r="A68" s="4" t="s">
        <v>67</v>
      </c>
      <c r="C68" s="5" t="n">
        <v>200</v>
      </c>
    </row>
    <row r="69" spans="1:3">
      <c r="A69" s="4" t="s">
        <v>68</v>
      </c>
      <c r="C69" s="5" t="n">
        <v>3441493</v>
      </c>
    </row>
    <row r="70" spans="1:3">
      <c r="A70" s="4" t="s">
        <v>69</v>
      </c>
      <c r="C70" s="5" t="n">
        <v>-11003876</v>
      </c>
    </row>
    <row r="71" spans="1:3">
      <c r="A71" s="4" t="s">
        <v>70</v>
      </c>
      <c r="C71" s="5" t="n">
        <v>-2095823</v>
      </c>
    </row>
    <row r="72" spans="1:3">
      <c r="A72" s="4" t="s">
        <v>71</v>
      </c>
      <c r="C72" s="5" t="n">
        <v>-5658006</v>
      </c>
    </row>
    <row r="73" spans="1:3">
      <c r="A73" s="4" t="s">
        <v>72</v>
      </c>
      <c r="C73" s="4" t="s">
        <v>59</v>
      </c>
    </row>
    <row r="74" spans="1:3">
      <c r="A74" s="4" t="s">
        <v>73</v>
      </c>
      <c r="C74" s="5" t="n">
        <v>44593</v>
      </c>
    </row>
    <row r="75" spans="1:3">
      <c r="A75" s="4" t="s">
        <v>74</v>
      </c>
      <c r="C75" s="5" t="n">
        <v>-5613413</v>
      </c>
    </row>
    <row r="76" spans="1:3">
      <c r="A76" s="4" t="s">
        <v>75</v>
      </c>
      <c r="C76" s="6" t="n">
        <v>35684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3"/>
  </cols>
  <sheetData>
    <row r="1" spans="1:4">
      <c r="A1" s="1" t="s">
        <v>294</v>
      </c>
      <c r="B1" s="2" t="s">
        <v>295</v>
      </c>
    </row>
    <row r="2" spans="1:4">
      <c r="B2" s="2" t="s">
        <v>296</v>
      </c>
      <c r="C2" s="2" t="s">
        <v>2</v>
      </c>
      <c r="D2" s="2" t="s">
        <v>297</v>
      </c>
    </row>
    <row r="3" spans="1:4">
      <c r="A3" s="3" t="s">
        <v>298</v>
      </c>
    </row>
    <row r="4" spans="1:4">
      <c r="A4" s="4" t="s">
        <v>299</v>
      </c>
      <c r="C4" s="4" t="s">
        <v>300</v>
      </c>
    </row>
    <row r="5" spans="1:4">
      <c r="A5" s="4" t="s">
        <v>76</v>
      </c>
    </row>
    <row r="6" spans="1:4">
      <c r="A6" s="3" t="s">
        <v>298</v>
      </c>
    </row>
    <row r="7" spans="1:4">
      <c r="A7" s="4" t="s">
        <v>83</v>
      </c>
      <c r="D7" s="5" t="n">
        <v>600000000</v>
      </c>
    </row>
    <row r="8" spans="1:4">
      <c r="A8" s="4" t="s">
        <v>82</v>
      </c>
      <c r="D8" s="7" t="n">
        <v>0.01</v>
      </c>
    </row>
    <row r="9" spans="1:4">
      <c r="A9" s="4" t="s">
        <v>301</v>
      </c>
    </row>
    <row r="10" spans="1:4">
      <c r="A10" s="3" t="s">
        <v>298</v>
      </c>
    </row>
    <row r="11" spans="1:4">
      <c r="A11" s="4" t="s">
        <v>83</v>
      </c>
      <c r="D11" s="5" t="n">
        <v>500000000</v>
      </c>
    </row>
    <row r="12" spans="1:4">
      <c r="A12" s="4" t="s">
        <v>82</v>
      </c>
      <c r="D12" s="7" t="n">
        <v>0.01</v>
      </c>
    </row>
    <row r="13" spans="1:4">
      <c r="A13" s="4" t="s">
        <v>302</v>
      </c>
      <c r="D13" s="5" t="n">
        <v>100000000</v>
      </c>
    </row>
    <row r="14" spans="1:4">
      <c r="A14" s="4" t="s">
        <v>303</v>
      </c>
      <c r="B14" s="4" t="s">
        <v>304</v>
      </c>
    </row>
    <row r="15" spans="1:4">
      <c r="A15" s="4" t="s">
        <v>81</v>
      </c>
    </row>
    <row r="16" spans="1:4">
      <c r="A16" s="3" t="s">
        <v>298</v>
      </c>
    </row>
    <row r="17" spans="1:4">
      <c r="A17" s="4" t="s">
        <v>83</v>
      </c>
      <c r="C17" s="5" t="n">
        <v>500000000</v>
      </c>
    </row>
    <row r="18" spans="1:4">
      <c r="A18" s="4" t="s">
        <v>82</v>
      </c>
      <c r="C18" s="7" t="n">
        <v>0.01</v>
      </c>
    </row>
    <row r="19" spans="1:4">
      <c r="A19" s="4" t="s">
        <v>84</v>
      </c>
      <c r="C19" s="5" t="n">
        <v>5285904</v>
      </c>
    </row>
    <row r="20" spans="1:4">
      <c r="A20" s="4" t="s">
        <v>305</v>
      </c>
    </row>
    <row r="21" spans="1:4">
      <c r="A21" s="3" t="s">
        <v>298</v>
      </c>
    </row>
    <row r="22" spans="1:4">
      <c r="A22" s="4" t="s">
        <v>82</v>
      </c>
      <c r="B22" s="7" t="n">
        <v>0.01</v>
      </c>
    </row>
    <row r="23" spans="1:4">
      <c r="A23" s="4" t="s">
        <v>86</v>
      </c>
    </row>
    <row r="24" spans="1:4">
      <c r="A24" s="3" t="s">
        <v>298</v>
      </c>
    </row>
    <row r="25" spans="1:4">
      <c r="A25" s="4" t="s">
        <v>83</v>
      </c>
      <c r="C25" s="5" t="n">
        <v>27206</v>
      </c>
    </row>
    <row r="26" spans="1:4">
      <c r="A26" s="4" t="s">
        <v>82</v>
      </c>
      <c r="C26" s="7" t="n">
        <v>0.01</v>
      </c>
    </row>
    <row r="27" spans="1:4">
      <c r="A27" s="4" t="s">
        <v>84</v>
      </c>
      <c r="C27" s="5" t="n">
        <v>27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5"/>
    <col customWidth="1" max="10" min="10" width="15"/>
    <col customWidth="1" max="11" min="11" width="15"/>
    <col customWidth="1" max="12" min="12" width="14"/>
  </cols>
  <sheetData>
    <row r="1" spans="1:12">
      <c r="A1" s="1" t="s">
        <v>306</v>
      </c>
      <c r="B1" s="2" t="s">
        <v>295</v>
      </c>
      <c r="C1" s="2" t="s">
        <v>307</v>
      </c>
      <c r="D1" s="2" t="s">
        <v>90</v>
      </c>
      <c r="I1" s="2" t="s">
        <v>308</v>
      </c>
      <c r="J1" s="2" t="s">
        <v>309</v>
      </c>
      <c r="K1" s="2" t="s">
        <v>1</v>
      </c>
    </row>
    <row r="2" spans="1:12">
      <c r="B2" s="2" t="s">
        <v>310</v>
      </c>
      <c r="C2" s="2" t="s">
        <v>296</v>
      </c>
      <c r="D2" s="2" t="s">
        <v>2</v>
      </c>
      <c r="E2" s="2" t="s">
        <v>311</v>
      </c>
      <c r="F2" s="2" t="s">
        <v>91</v>
      </c>
      <c r="G2" s="2" t="s">
        <v>312</v>
      </c>
      <c r="H2" s="2" t="s">
        <v>313</v>
      </c>
      <c r="I2" s="2" t="s">
        <v>2</v>
      </c>
      <c r="J2" s="2" t="s">
        <v>296</v>
      </c>
      <c r="K2" s="2" t="s">
        <v>2</v>
      </c>
      <c r="L2" s="2" t="s">
        <v>91</v>
      </c>
    </row>
    <row r="3" spans="1:12">
      <c r="A3" s="3" t="s">
        <v>314</v>
      </c>
    </row>
    <row r="4" spans="1:12">
      <c r="A4" s="4" t="s">
        <v>93</v>
      </c>
      <c r="D4" s="6" t="n">
        <v>2387082</v>
      </c>
      <c r="K4" s="6" t="n">
        <v>5735896</v>
      </c>
    </row>
    <row r="5" spans="1:12">
      <c r="A5" s="4" t="s">
        <v>94</v>
      </c>
      <c r="D5" s="5" t="n">
        <v>342419</v>
      </c>
      <c r="K5" s="5" t="n">
        <v>852504</v>
      </c>
    </row>
    <row r="6" spans="1:12">
      <c r="A6" s="4" t="s">
        <v>95</v>
      </c>
      <c r="D6" s="5" t="n">
        <v>278846</v>
      </c>
      <c r="K6" s="5" t="n">
        <v>842097</v>
      </c>
    </row>
    <row r="7" spans="1:12">
      <c r="A7" s="4" t="s">
        <v>96</v>
      </c>
      <c r="D7" s="5" t="n">
        <v>3008347</v>
      </c>
      <c r="K7" s="5" t="n">
        <v>7430497</v>
      </c>
    </row>
    <row r="8" spans="1:12">
      <c r="A8" s="3" t="s">
        <v>315</v>
      </c>
    </row>
    <row r="9" spans="1:12">
      <c r="A9" s="4" t="s">
        <v>98</v>
      </c>
      <c r="D9" s="5" t="n">
        <v>353663</v>
      </c>
      <c r="K9" s="5" t="n">
        <v>880117</v>
      </c>
    </row>
    <row r="10" spans="1:12">
      <c r="A10" s="4" t="s">
        <v>99</v>
      </c>
      <c r="D10" s="5" t="n">
        <v>332892</v>
      </c>
      <c r="K10" s="5" t="n">
        <v>821839</v>
      </c>
    </row>
    <row r="11" spans="1:12">
      <c r="A11" s="4" t="s">
        <v>100</v>
      </c>
      <c r="D11" s="5" t="n">
        <v>1207197</v>
      </c>
      <c r="K11" s="5" t="n">
        <v>2385228</v>
      </c>
    </row>
    <row r="12" spans="1:12">
      <c r="A12" s="4" t="s">
        <v>316</v>
      </c>
      <c r="D12" s="5" t="n">
        <v>394530</v>
      </c>
      <c r="K12" s="5" t="n">
        <v>584873</v>
      </c>
    </row>
    <row r="13" spans="1:12">
      <c r="A13" s="4" t="s">
        <v>102</v>
      </c>
      <c r="D13" s="5" t="n">
        <v>1066338</v>
      </c>
      <c r="K13" s="5" t="n">
        <v>2314553</v>
      </c>
    </row>
    <row r="14" spans="1:12">
      <c r="A14" s="4" t="s">
        <v>103</v>
      </c>
      <c r="D14" s="5" t="n">
        <v>3354620</v>
      </c>
      <c r="K14" s="5" t="n">
        <v>6986610</v>
      </c>
    </row>
    <row r="15" spans="1:12">
      <c r="A15" s="4" t="s">
        <v>317</v>
      </c>
      <c r="D15" s="5" t="n">
        <v>-346273</v>
      </c>
      <c r="K15" s="5" t="n">
        <v>443887</v>
      </c>
    </row>
    <row r="16" spans="1:12">
      <c r="A16" s="3" t="s">
        <v>105</v>
      </c>
    </row>
    <row r="17" spans="1:12">
      <c r="A17" s="4" t="s">
        <v>106</v>
      </c>
      <c r="D17" s="5" t="n">
        <v>48916</v>
      </c>
      <c r="K17" s="5" t="n">
        <v>635423</v>
      </c>
    </row>
    <row r="18" spans="1:12">
      <c r="A18" s="4" t="s">
        <v>107</v>
      </c>
      <c r="D18" s="5" t="n">
        <v>-4523</v>
      </c>
      <c r="K18" s="5" t="n">
        <v>-9558</v>
      </c>
    </row>
    <row r="19" spans="1:12">
      <c r="A19" s="4" t="s">
        <v>108</v>
      </c>
      <c r="D19" s="4" t="s">
        <v>59</v>
      </c>
      <c r="K19" s="5" t="n">
        <v>-185586</v>
      </c>
    </row>
    <row r="20" spans="1:12">
      <c r="A20" s="4" t="s">
        <v>109</v>
      </c>
      <c r="D20" s="5" t="n">
        <v>1136</v>
      </c>
      <c r="K20" s="5" t="n">
        <v>3394</v>
      </c>
    </row>
    <row r="21" spans="1:12">
      <c r="A21" s="4" t="s">
        <v>111</v>
      </c>
      <c r="D21" s="5" t="n">
        <v>-398576</v>
      </c>
      <c r="K21" s="5" t="n">
        <v>-383286</v>
      </c>
    </row>
    <row r="22" spans="1:12">
      <c r="A22" s="4" t="s">
        <v>318</v>
      </c>
      <c r="D22" s="5" t="n">
        <v>-6259</v>
      </c>
      <c r="K22" s="5" t="n">
        <v>39749</v>
      </c>
    </row>
    <row r="23" spans="1:12">
      <c r="A23" s="4" t="s">
        <v>113</v>
      </c>
      <c r="B23" s="6" t="n">
        <v>-498468</v>
      </c>
      <c r="D23" s="5" t="n">
        <v>-392317</v>
      </c>
      <c r="I23" s="6" t="n">
        <v>-498468</v>
      </c>
      <c r="K23" s="5" t="n">
        <v>-423035</v>
      </c>
    </row>
    <row r="24" spans="1:12">
      <c r="A24" s="4" t="s">
        <v>319</v>
      </c>
      <c r="D24" s="6" t="n">
        <v>-307969</v>
      </c>
      <c r="K24" s="6" t="n">
        <v>-699765</v>
      </c>
    </row>
    <row r="25" spans="1:12">
      <c r="A25" s="4" t="s">
        <v>76</v>
      </c>
    </row>
    <row r="26" spans="1:12">
      <c r="A26" s="3" t="s">
        <v>314</v>
      </c>
    </row>
    <row r="27" spans="1:12">
      <c r="A27" s="4" t="s">
        <v>93</v>
      </c>
      <c r="C27" s="6" t="n">
        <v>756969</v>
      </c>
      <c r="F27" s="6" t="n">
        <v>1417534</v>
      </c>
      <c r="J27" s="6" t="n">
        <v>2249355</v>
      </c>
      <c r="L27" s="6" t="n">
        <v>4199767</v>
      </c>
    </row>
    <row r="28" spans="1:12">
      <c r="A28" s="4" t="s">
        <v>94</v>
      </c>
      <c r="C28" s="5" t="n">
        <v>111219</v>
      </c>
      <c r="F28" s="5" t="n">
        <v>220676</v>
      </c>
      <c r="J28" s="5" t="n">
        <v>348075</v>
      </c>
      <c r="L28" s="5" t="n">
        <v>668502</v>
      </c>
    </row>
    <row r="29" spans="1:12">
      <c r="A29" s="4" t="s">
        <v>95</v>
      </c>
      <c r="C29" s="5" t="n">
        <v>141033</v>
      </c>
      <c r="F29" s="5" t="n">
        <v>255971</v>
      </c>
      <c r="J29" s="5" t="n">
        <v>427959</v>
      </c>
      <c r="L29" s="5" t="n">
        <v>862317</v>
      </c>
    </row>
    <row r="30" spans="1:12">
      <c r="A30" s="4" t="s">
        <v>96</v>
      </c>
      <c r="C30" s="5" t="n">
        <v>1009221</v>
      </c>
      <c r="F30" s="5" t="n">
        <v>1894181</v>
      </c>
      <c r="J30" s="5" t="n">
        <v>3025389</v>
      </c>
      <c r="L30" s="5" t="n">
        <v>5730586</v>
      </c>
    </row>
    <row r="31" spans="1:12">
      <c r="A31" s="3" t="s">
        <v>315</v>
      </c>
    </row>
    <row r="32" spans="1:12">
      <c r="A32" s="4" t="s">
        <v>98</v>
      </c>
      <c r="C32" s="5" t="n">
        <v>117723</v>
      </c>
      <c r="F32" s="5" t="n">
        <v>227373</v>
      </c>
      <c r="J32" s="5" t="n">
        <v>367512</v>
      </c>
      <c r="L32" s="5" t="n">
        <v>688953</v>
      </c>
    </row>
    <row r="33" spans="1:12">
      <c r="A33" s="4" t="s">
        <v>99</v>
      </c>
      <c r="C33" s="5" t="n">
        <v>115010</v>
      </c>
      <c r="F33" s="5" t="n">
        <v>203994</v>
      </c>
      <c r="J33" s="5" t="n">
        <v>366716</v>
      </c>
      <c r="L33" s="5" t="n">
        <v>639289</v>
      </c>
    </row>
    <row r="34" spans="1:12">
      <c r="A34" s="4" t="s">
        <v>100</v>
      </c>
      <c r="C34" s="5" t="n">
        <v>106557</v>
      </c>
      <c r="F34" s="5" t="n">
        <v>282361</v>
      </c>
      <c r="J34" s="5" t="n">
        <v>483448</v>
      </c>
      <c r="L34" s="5" t="n">
        <v>1086384</v>
      </c>
    </row>
    <row r="35" spans="1:12">
      <c r="A35" s="4" t="s">
        <v>316</v>
      </c>
      <c r="C35" s="4" t="s">
        <v>59</v>
      </c>
      <c r="F35" s="4" t="s">
        <v>59</v>
      </c>
      <c r="J35" s="4" t="s">
        <v>59</v>
      </c>
      <c r="L35" s="4" t="s">
        <v>59</v>
      </c>
    </row>
    <row r="36" spans="1:12">
      <c r="A36" s="4" t="s">
        <v>102</v>
      </c>
      <c r="C36" s="5" t="n">
        <v>245313</v>
      </c>
      <c r="F36" s="5" t="n">
        <v>457907</v>
      </c>
      <c r="J36" s="5" t="n">
        <v>725756</v>
      </c>
      <c r="L36" s="5" t="n">
        <v>1363575</v>
      </c>
    </row>
    <row r="37" spans="1:12">
      <c r="A37" s="4" t="s">
        <v>103</v>
      </c>
      <c r="C37" s="5" t="n">
        <v>584603</v>
      </c>
      <c r="F37" s="5" t="n">
        <v>1171635</v>
      </c>
      <c r="J37" s="5" t="n">
        <v>1943432</v>
      </c>
      <c r="L37" s="5" t="n">
        <v>3778201</v>
      </c>
    </row>
    <row r="38" spans="1:12">
      <c r="A38" s="4" t="s">
        <v>317</v>
      </c>
      <c r="C38" s="5" t="n">
        <v>424618</v>
      </c>
      <c r="F38" s="5" t="n">
        <v>722546</v>
      </c>
      <c r="J38" s="5" t="n">
        <v>1081957</v>
      </c>
      <c r="L38" s="5" t="n">
        <v>1952385</v>
      </c>
    </row>
    <row r="39" spans="1:12">
      <c r="A39" s="3" t="s">
        <v>105</v>
      </c>
    </row>
    <row r="40" spans="1:12">
      <c r="A40" s="4" t="s">
        <v>106</v>
      </c>
      <c r="C40" s="5" t="n">
        <v>-212352</v>
      </c>
      <c r="F40" s="5" t="n">
        <v>361743</v>
      </c>
      <c r="J40" s="5" t="n">
        <v>-570819</v>
      </c>
      <c r="L40" s="5" t="n">
        <v>1112353</v>
      </c>
    </row>
    <row r="41" spans="1:12">
      <c r="A41" s="4" t="s">
        <v>107</v>
      </c>
      <c r="C41" s="5" t="n">
        <v>-1592</v>
      </c>
      <c r="F41" s="5" t="n">
        <v>-3126</v>
      </c>
      <c r="J41" s="5" t="n">
        <v>-4773</v>
      </c>
      <c r="L41" s="5" t="n">
        <v>-9375</v>
      </c>
    </row>
    <row r="42" spans="1:12">
      <c r="A42" s="4" t="s">
        <v>108</v>
      </c>
      <c r="C42" s="4" t="s">
        <v>59</v>
      </c>
      <c r="F42" s="4" t="s">
        <v>59</v>
      </c>
      <c r="J42" s="4" t="s">
        <v>59</v>
      </c>
      <c r="L42" s="4" t="s">
        <v>59</v>
      </c>
    </row>
    <row r="43" spans="1:12">
      <c r="A43" s="4" t="s">
        <v>109</v>
      </c>
      <c r="C43" s="4" t="s">
        <v>59</v>
      </c>
      <c r="F43" s="5" t="n">
        <v>1158</v>
      </c>
      <c r="J43" s="5" t="n">
        <v>1134</v>
      </c>
      <c r="L43" s="5" t="n">
        <v>3370</v>
      </c>
    </row>
    <row r="44" spans="1:12">
      <c r="A44" s="4" t="s">
        <v>110</v>
      </c>
      <c r="C44" s="5" t="n">
        <v>-213944</v>
      </c>
      <c r="J44" s="5" t="n">
        <v>-574458</v>
      </c>
    </row>
    <row r="45" spans="1:12">
      <c r="A45" s="4" t="s">
        <v>111</v>
      </c>
      <c r="C45" s="5" t="n">
        <v>210674</v>
      </c>
      <c r="F45" s="5" t="n">
        <v>358835</v>
      </c>
      <c r="J45" s="5" t="n">
        <v>507499</v>
      </c>
      <c r="L45" s="5" t="n">
        <v>834027</v>
      </c>
    </row>
    <row r="46" spans="1:12">
      <c r="A46" s="4" t="s">
        <v>318</v>
      </c>
      <c r="C46" s="4" t="s">
        <v>59</v>
      </c>
      <c r="F46" s="5" t="n">
        <v>-143382</v>
      </c>
      <c r="J46" s="5" t="n">
        <v>-39749</v>
      </c>
      <c r="L46" s="5" t="n">
        <v>-83742</v>
      </c>
    </row>
    <row r="47" spans="1:12">
      <c r="A47" s="4" t="s">
        <v>113</v>
      </c>
      <c r="C47" s="5" t="n">
        <v>210674</v>
      </c>
      <c r="E47" s="6" t="n">
        <v>257076</v>
      </c>
      <c r="F47" s="6" t="n">
        <v>502217</v>
      </c>
      <c r="G47" s="6" t="n">
        <v>321089</v>
      </c>
      <c r="H47" s="6" t="n">
        <v>94463</v>
      </c>
      <c r="J47" s="5" t="n">
        <v>467750</v>
      </c>
      <c r="L47" s="6" t="n">
        <v>917769</v>
      </c>
    </row>
    <row r="48" spans="1:12">
      <c r="A48" s="4" t="s">
        <v>114</v>
      </c>
      <c r="C48" s="5" t="n">
        <v>-1493</v>
      </c>
      <c r="J48" s="5" t="n">
        <v>-4336</v>
      </c>
    </row>
    <row r="49" spans="1:12">
      <c r="A49" s="4" t="s">
        <v>320</v>
      </c>
      <c r="C49" s="6" t="n">
        <v>209181</v>
      </c>
      <c r="J49" s="6" t="n">
        <v>463414</v>
      </c>
    </row>
    <row r="50" spans="1:12">
      <c r="A50" s="4" t="s">
        <v>6</v>
      </c>
    </row>
    <row r="51" spans="1:12">
      <c r="A51" s="3" t="s">
        <v>314</v>
      </c>
    </row>
    <row r="52" spans="1:12">
      <c r="A52" s="4" t="s">
        <v>93</v>
      </c>
      <c r="I52" s="5" t="n">
        <v>3486541</v>
      </c>
    </row>
    <row r="53" spans="1:12">
      <c r="A53" s="4" t="s">
        <v>94</v>
      </c>
      <c r="I53" s="5" t="n">
        <v>504429</v>
      </c>
    </row>
    <row r="54" spans="1:12">
      <c r="A54" s="4" t="s">
        <v>95</v>
      </c>
      <c r="I54" s="5" t="n">
        <v>414138</v>
      </c>
    </row>
    <row r="55" spans="1:12">
      <c r="A55" s="4" t="s">
        <v>96</v>
      </c>
      <c r="I55" s="5" t="n">
        <v>4405108</v>
      </c>
    </row>
    <row r="56" spans="1:12">
      <c r="A56" s="3" t="s">
        <v>315</v>
      </c>
    </row>
    <row r="57" spans="1:12">
      <c r="A57" s="4" t="s">
        <v>98</v>
      </c>
      <c r="I57" s="5" t="n">
        <v>521424</v>
      </c>
    </row>
    <row r="58" spans="1:12">
      <c r="A58" s="4" t="s">
        <v>99</v>
      </c>
      <c r="I58" s="5" t="n">
        <v>464060</v>
      </c>
    </row>
    <row r="59" spans="1:12">
      <c r="A59" s="4" t="s">
        <v>100</v>
      </c>
      <c r="I59" s="5" t="n">
        <v>1884024</v>
      </c>
    </row>
    <row r="60" spans="1:12">
      <c r="A60" s="4" t="s">
        <v>316</v>
      </c>
      <c r="I60" s="5" t="n">
        <v>584873</v>
      </c>
    </row>
    <row r="61" spans="1:12">
      <c r="A61" s="4" t="s">
        <v>102</v>
      </c>
      <c r="I61" s="5" t="n">
        <v>1588797</v>
      </c>
    </row>
    <row r="62" spans="1:12">
      <c r="A62" s="4" t="s">
        <v>103</v>
      </c>
      <c r="I62" s="5" t="n">
        <v>5043178</v>
      </c>
    </row>
    <row r="63" spans="1:12">
      <c r="A63" s="4" t="s">
        <v>317</v>
      </c>
      <c r="I63" s="5" t="n">
        <v>-638070</v>
      </c>
    </row>
    <row r="64" spans="1:12">
      <c r="A64" s="3" t="s">
        <v>105</v>
      </c>
    </row>
    <row r="65" spans="1:12">
      <c r="A65" s="4" t="s">
        <v>106</v>
      </c>
      <c r="I65" s="5" t="n">
        <v>-64604</v>
      </c>
    </row>
    <row r="66" spans="1:12">
      <c r="A66" s="4" t="s">
        <v>107</v>
      </c>
      <c r="I66" s="5" t="n">
        <v>-4785</v>
      </c>
    </row>
    <row r="67" spans="1:12">
      <c r="A67" s="4" t="s">
        <v>108</v>
      </c>
      <c r="I67" s="5" t="n">
        <v>-185586</v>
      </c>
    </row>
    <row r="68" spans="1:12">
      <c r="A68" s="4" t="s">
        <v>109</v>
      </c>
      <c r="I68" s="5" t="n">
        <v>2260</v>
      </c>
    </row>
    <row r="69" spans="1:12">
      <c r="A69" s="4" t="s">
        <v>110</v>
      </c>
      <c r="I69" s="5" t="n">
        <v>-252715</v>
      </c>
    </row>
    <row r="70" spans="1:12">
      <c r="A70" s="4" t="s">
        <v>111</v>
      </c>
      <c r="I70" s="5" t="n">
        <v>-890785</v>
      </c>
    </row>
    <row r="71" spans="1:12">
      <c r="A71" s="4" t="s">
        <v>318</v>
      </c>
      <c r="I71" s="5" t="n">
        <v>-6259</v>
      </c>
    </row>
    <row r="72" spans="1:12">
      <c r="A72" s="4" t="s">
        <v>113</v>
      </c>
      <c r="I72" s="5" t="n">
        <v>-890785</v>
      </c>
    </row>
    <row r="73" spans="1:12">
      <c r="A73" s="4" t="s">
        <v>114</v>
      </c>
      <c r="I73" s="4" t="s">
        <v>59</v>
      </c>
    </row>
    <row r="74" spans="1:12">
      <c r="A74" s="4" t="s">
        <v>320</v>
      </c>
      <c r="I74" s="4" t="s">
        <v>59</v>
      </c>
    </row>
    <row r="75" spans="1:12">
      <c r="A75" s="4" t="s">
        <v>321</v>
      </c>
      <c r="I75" s="5" t="n">
        <v>191020</v>
      </c>
    </row>
    <row r="76" spans="1:12">
      <c r="A76" s="4" t="s">
        <v>319</v>
      </c>
      <c r="I76" s="6" t="n">
        <v>-699765</v>
      </c>
    </row>
  </sheetData>
  <mergeCells count="3">
    <mergeCell ref="A1:A2"/>
    <mergeCell ref="D1:H1"/>
    <mergeCell ref="K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7</v>
      </c>
    </row>
    <row r="2" spans="1:3">
      <c r="A2" s="4" t="s">
        <v>78</v>
      </c>
      <c r="B2" s="6" t="n">
        <v>5628459</v>
      </c>
    </row>
    <row r="3" spans="1:3">
      <c r="A3" s="4" t="s">
        <v>79</v>
      </c>
      <c r="B3" s="5" t="n">
        <v>16539</v>
      </c>
    </row>
    <row r="4" spans="1:3">
      <c r="A4" s="4" t="s">
        <v>80</v>
      </c>
      <c r="B4" s="6" t="n">
        <v>1860167</v>
      </c>
    </row>
    <row r="5" spans="1:3">
      <c r="A5" s="4" t="s">
        <v>81</v>
      </c>
    </row>
    <row r="6" spans="1:3">
      <c r="A6" s="4" t="s">
        <v>82</v>
      </c>
      <c r="B6" s="7" t="n">
        <v>0.01</v>
      </c>
    </row>
    <row r="7" spans="1:3">
      <c r="A7" s="4" t="s">
        <v>83</v>
      </c>
      <c r="B7" s="5" t="n">
        <v>500000000</v>
      </c>
    </row>
    <row r="8" spans="1:3">
      <c r="A8" s="4" t="s">
        <v>84</v>
      </c>
      <c r="B8" s="5" t="n">
        <v>5285904</v>
      </c>
    </row>
    <row r="9" spans="1:3">
      <c r="A9" s="4" t="s">
        <v>85</v>
      </c>
      <c r="B9" s="5" t="n">
        <v>5285904</v>
      </c>
    </row>
    <row r="10" spans="1:3">
      <c r="A10" s="4" t="s">
        <v>86</v>
      </c>
    </row>
    <row r="11" spans="1:3">
      <c r="A11" s="4" t="s">
        <v>82</v>
      </c>
      <c r="B11" s="7" t="n">
        <v>0.01</v>
      </c>
    </row>
    <row r="12" spans="1:3">
      <c r="A12" s="4" t="s">
        <v>83</v>
      </c>
      <c r="B12" s="5" t="n">
        <v>27206</v>
      </c>
    </row>
    <row r="13" spans="1:3">
      <c r="A13" s="4" t="s">
        <v>84</v>
      </c>
      <c r="B13" s="5" t="n">
        <v>27206</v>
      </c>
    </row>
    <row r="14" spans="1:3">
      <c r="A14" s="4" t="s">
        <v>85</v>
      </c>
      <c r="B14" s="5" t="n">
        <v>27206</v>
      </c>
    </row>
    <row r="15" spans="1:3">
      <c r="A15" s="4" t="s">
        <v>76</v>
      </c>
    </row>
    <row r="16" spans="1:3">
      <c r="A16" s="4" t="s">
        <v>78</v>
      </c>
      <c r="C16" s="6" t="n">
        <v>4388699</v>
      </c>
    </row>
    <row r="17" spans="1:3">
      <c r="A17" s="4" t="s">
        <v>79</v>
      </c>
      <c r="C17" s="5" t="n">
        <v>8688</v>
      </c>
    </row>
    <row r="18" spans="1:3">
      <c r="A18" s="4" t="s">
        <v>80</v>
      </c>
      <c r="C18" s="6" t="n">
        <v>1525540</v>
      </c>
    </row>
    <row r="19" spans="1:3">
      <c r="A19" s="4" t="s">
        <v>87</v>
      </c>
    </row>
    <row r="20" spans="1:3">
      <c r="A20" s="4" t="s">
        <v>82</v>
      </c>
      <c r="C20" s="4" t="s">
        <v>59</v>
      </c>
    </row>
    <row r="21" spans="1:3">
      <c r="A21" s="4" t="s">
        <v>83</v>
      </c>
      <c r="C21" s="5" t="n">
        <v>200</v>
      </c>
    </row>
    <row r="22" spans="1:3">
      <c r="A22" s="4" t="s">
        <v>84</v>
      </c>
      <c r="C22" s="5" t="n">
        <v>200</v>
      </c>
    </row>
    <row r="23" spans="1:3">
      <c r="A23" s="4" t="s">
        <v>85</v>
      </c>
      <c r="C23" s="5" t="n">
        <v>200</v>
      </c>
    </row>
    <row r="24" spans="1:3">
      <c r="A24" s="4" t="s">
        <v>88</v>
      </c>
    </row>
    <row r="25" spans="1:3">
      <c r="A25" s="4" t="s">
        <v>82</v>
      </c>
      <c r="C25" s="4" t="s">
        <v>59</v>
      </c>
    </row>
    <row r="26" spans="1:3">
      <c r="A26" s="4" t="s">
        <v>83</v>
      </c>
      <c r="C26" s="5" t="n">
        <v>1000</v>
      </c>
    </row>
    <row r="27" spans="1:3">
      <c r="A27" s="4" t="s">
        <v>84</v>
      </c>
      <c r="C27" s="5" t="n">
        <v>1000</v>
      </c>
    </row>
    <row r="28" spans="1:3">
      <c r="A28" s="4" t="s">
        <v>85</v>
      </c>
      <c r="C2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295</v>
      </c>
    </row>
    <row r="2" spans="1:2">
      <c r="B2" s="2" t="s">
        <v>323</v>
      </c>
    </row>
    <row r="3" spans="1:2">
      <c r="A3" s="3" t="s">
        <v>324</v>
      </c>
    </row>
    <row r="4" spans="1:2">
      <c r="A4" s="4" t="s">
        <v>325</v>
      </c>
      <c r="B4" s="5" t="n">
        <v>4500000</v>
      </c>
    </row>
    <row r="5" spans="1:2">
      <c r="A5" s="4" t="s">
        <v>326</v>
      </c>
      <c r="B5" s="6" t="n">
        <v>17</v>
      </c>
    </row>
    <row r="6" spans="1:2">
      <c r="A6" s="4" t="s">
        <v>327</v>
      </c>
      <c r="B6" s="6" t="n">
        <v>76500000</v>
      </c>
    </row>
    <row r="7" spans="1:2">
      <c r="A7" s="4" t="s">
        <v>328</v>
      </c>
      <c r="B7" s="5" t="n">
        <v>71100000</v>
      </c>
    </row>
    <row r="8" spans="1:2">
      <c r="A8" s="4" t="s">
        <v>329</v>
      </c>
      <c r="B8" s="5" t="n">
        <v>5400000</v>
      </c>
    </row>
    <row r="9" spans="1:2">
      <c r="A9" s="4" t="s">
        <v>330</v>
      </c>
      <c r="B9" s="6" t="n">
        <v>31700000</v>
      </c>
    </row>
    <row r="10" spans="1:2">
      <c r="A10" s="4" t="s">
        <v>331</v>
      </c>
      <c r="B10" s="4" t="s">
        <v>332</v>
      </c>
    </row>
    <row r="11" spans="1:2">
      <c r="A11" s="4" t="s">
        <v>333</v>
      </c>
      <c r="B11" s="6" t="n">
        <v>6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s>
  <sheetData>
    <row r="1" spans="1:5">
      <c r="A1" s="1" t="s">
        <v>334</v>
      </c>
      <c r="B1" s="2" t="s">
        <v>90</v>
      </c>
      <c r="E1" s="2" t="s">
        <v>1</v>
      </c>
    </row>
    <row r="2" spans="1:5">
      <c r="B2" s="2" t="s">
        <v>2</v>
      </c>
      <c r="C2" s="2" t="s">
        <v>310</v>
      </c>
      <c r="D2" s="2" t="s">
        <v>311</v>
      </c>
      <c r="E2" s="2" t="s">
        <v>2</v>
      </c>
    </row>
    <row r="3" spans="1:5">
      <c r="A3" s="4" t="s">
        <v>134</v>
      </c>
      <c r="B3" s="6" t="n">
        <v>11070070</v>
      </c>
      <c r="C3" s="6" t="n">
        <v>27304055</v>
      </c>
      <c r="E3" s="6" t="n">
        <v>1334591</v>
      </c>
    </row>
    <row r="4" spans="1:5">
      <c r="A4" s="4" t="s">
        <v>335</v>
      </c>
    </row>
    <row r="5" spans="1:5">
      <c r="A5" s="4" t="s">
        <v>134</v>
      </c>
      <c r="B5" s="5" t="n">
        <v>8301678</v>
      </c>
      <c r="C5" s="5" t="n">
        <v>18774918</v>
      </c>
      <c r="E5" s="5" t="n">
        <v>825811</v>
      </c>
    </row>
    <row r="6" spans="1:5">
      <c r="A6" s="4" t="s">
        <v>336</v>
      </c>
    </row>
    <row r="7" spans="1:5">
      <c r="A7" s="4" t="s">
        <v>134</v>
      </c>
      <c r="B7" s="5" t="n">
        <v>190343</v>
      </c>
      <c r="C7" s="5" t="n">
        <v>259640</v>
      </c>
      <c r="E7" s="5" t="n">
        <v>29029</v>
      </c>
    </row>
    <row r="8" spans="1:5">
      <c r="A8" s="4" t="s">
        <v>337</v>
      </c>
    </row>
    <row r="9" spans="1:5">
      <c r="A9" s="4" t="s">
        <v>134</v>
      </c>
      <c r="B9" s="5" t="n">
        <v>982974</v>
      </c>
      <c r="C9" s="5" t="n">
        <v>2227870</v>
      </c>
      <c r="E9" s="5" t="n">
        <v>171713</v>
      </c>
    </row>
    <row r="10" spans="1:5">
      <c r="A10" s="4" t="s">
        <v>338</v>
      </c>
    </row>
    <row r="11" spans="1:5">
      <c r="A11" s="4" t="s">
        <v>134</v>
      </c>
      <c r="B11" s="4" t="s">
        <v>59</v>
      </c>
      <c r="C11" s="5" t="n">
        <v>6338</v>
      </c>
      <c r="E11" s="5" t="n">
        <v>19602</v>
      </c>
    </row>
    <row r="12" spans="1:5">
      <c r="A12" s="4" t="s">
        <v>339</v>
      </c>
    </row>
    <row r="13" spans="1:5">
      <c r="A13" s="4" t="s">
        <v>134</v>
      </c>
      <c r="B13" s="5" t="n">
        <v>-1024644</v>
      </c>
      <c r="C13" s="5" t="n">
        <v>-754300</v>
      </c>
      <c r="E13" s="5" t="n">
        <v>-214231</v>
      </c>
    </row>
    <row r="14" spans="1:5">
      <c r="A14" s="4" t="s">
        <v>340</v>
      </c>
    </row>
    <row r="15" spans="1:5">
      <c r="A15" s="4" t="s">
        <v>134</v>
      </c>
      <c r="B15" s="6" t="n">
        <v>2619719</v>
      </c>
      <c r="C15" s="6" t="n">
        <v>6789589</v>
      </c>
      <c r="E15" s="6" t="n">
        <v>502667</v>
      </c>
    </row>
    <row r="16" spans="1:5">
      <c r="A16" s="4" t="s">
        <v>76</v>
      </c>
    </row>
    <row r="17" spans="1:5">
      <c r="A17" s="4" t="s">
        <v>134</v>
      </c>
      <c r="D17" s="6" t="n">
        <v>645120</v>
      </c>
    </row>
    <row r="18" spans="1:5">
      <c r="A18" s="4" t="s">
        <v>341</v>
      </c>
    </row>
    <row r="19" spans="1:5">
      <c r="A19" s="4" t="s">
        <v>134</v>
      </c>
      <c r="D19" s="5" t="n">
        <v>456550</v>
      </c>
    </row>
    <row r="20" spans="1:5">
      <c r="A20" s="4" t="s">
        <v>342</v>
      </c>
    </row>
    <row r="21" spans="1:5">
      <c r="A21" s="4" t="s">
        <v>134</v>
      </c>
      <c r="D21" s="5" t="n">
        <v>18166</v>
      </c>
    </row>
    <row r="22" spans="1:5">
      <c r="A22" s="4" t="s">
        <v>343</v>
      </c>
    </row>
    <row r="23" spans="1:5">
      <c r="A23" s="4" t="s">
        <v>134</v>
      </c>
      <c r="D23" s="5" t="n">
        <v>69504</v>
      </c>
    </row>
    <row r="24" spans="1:5">
      <c r="A24" s="4" t="s">
        <v>344</v>
      </c>
    </row>
    <row r="25" spans="1:5">
      <c r="A25" s="4" t="s">
        <v>134</v>
      </c>
      <c r="D25" s="4" t="s">
        <v>59</v>
      </c>
    </row>
    <row r="26" spans="1:5">
      <c r="A26" s="4" t="s">
        <v>345</v>
      </c>
    </row>
    <row r="27" spans="1:5">
      <c r="A27" s="4" t="s">
        <v>134</v>
      </c>
      <c r="D27" s="5" t="n">
        <v>-78302</v>
      </c>
    </row>
    <row r="28" spans="1:5">
      <c r="A28" s="4" t="s">
        <v>346</v>
      </c>
    </row>
    <row r="29" spans="1:5">
      <c r="A29" s="4" t="s">
        <v>134</v>
      </c>
      <c r="D29" s="6" t="n">
        <v>17920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47</v>
      </c>
      <c r="B1" s="2" t="s">
        <v>2</v>
      </c>
      <c r="C1" s="2" t="s">
        <v>37</v>
      </c>
      <c r="D1" s="2" t="s">
        <v>91</v>
      </c>
      <c r="E1" s="2" t="s">
        <v>348</v>
      </c>
    </row>
    <row r="2" spans="1:5">
      <c r="A2" s="4" t="s">
        <v>45</v>
      </c>
      <c r="B2" s="6" t="n">
        <v>10969557</v>
      </c>
    </row>
    <row r="3" spans="1:5">
      <c r="A3" s="3" t="s">
        <v>349</v>
      </c>
    </row>
    <row r="4" spans="1:5">
      <c r="A4" s="4" t="s">
        <v>350</v>
      </c>
      <c r="B4" s="5" t="n">
        <v>602306</v>
      </c>
    </row>
    <row r="5" spans="1:5">
      <c r="A5" s="4" t="s">
        <v>351</v>
      </c>
      <c r="B5" s="5" t="n">
        <v>7894</v>
      </c>
    </row>
    <row r="6" spans="1:5">
      <c r="A6" s="4" t="s">
        <v>352</v>
      </c>
      <c r="B6" s="6" t="n">
        <v>11579757</v>
      </c>
      <c r="C6" s="6" t="n">
        <v>861875</v>
      </c>
    </row>
    <row r="7" spans="1:5">
      <c r="A7" s="4" t="s">
        <v>76</v>
      </c>
    </row>
    <row r="8" spans="1:5">
      <c r="A8" s="4" t="s">
        <v>45</v>
      </c>
      <c r="C8" s="5" t="n">
        <v>262926</v>
      </c>
    </row>
    <row r="9" spans="1:5">
      <c r="A9" s="3" t="s">
        <v>349</v>
      </c>
    </row>
    <row r="10" spans="1:5">
      <c r="A10" s="4" t="s">
        <v>350</v>
      </c>
      <c r="C10" s="5" t="n">
        <v>598949</v>
      </c>
    </row>
    <row r="11" spans="1:5">
      <c r="A11" s="4" t="s">
        <v>351</v>
      </c>
      <c r="C11" s="4" t="s">
        <v>59</v>
      </c>
    </row>
    <row r="12" spans="1:5">
      <c r="A12" s="4" t="s">
        <v>352</v>
      </c>
      <c r="C12" s="6" t="n">
        <v>861875</v>
      </c>
      <c r="D12" s="6" t="n">
        <v>1023870</v>
      </c>
      <c r="E12" s="6" t="n">
        <v>6944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3"/>
    <col customWidth="1" max="2" min="2" width="47"/>
    <col customWidth="1" max="3" min="3" width="31"/>
    <col customWidth="1" max="4" min="4" width="47"/>
    <col customWidth="1" max="5" min="5" width="21"/>
    <col customWidth="1" max="6" min="6" width="21"/>
  </cols>
  <sheetData>
    <row r="1" spans="1:6">
      <c r="A1" s="1" t="s">
        <v>353</v>
      </c>
      <c r="B1" s="2" t="s">
        <v>90</v>
      </c>
      <c r="D1" s="2" t="s">
        <v>1</v>
      </c>
    </row>
    <row r="2" spans="1:6">
      <c r="B2" s="2" t="s">
        <v>354</v>
      </c>
      <c r="C2" s="2" t="s">
        <v>355</v>
      </c>
      <c r="D2" s="2" t="s">
        <v>354</v>
      </c>
      <c r="E2" s="2" t="s">
        <v>356</v>
      </c>
      <c r="F2" s="2" t="s">
        <v>357</v>
      </c>
    </row>
    <row r="3" spans="1:6">
      <c r="A3" s="3" t="s">
        <v>358</v>
      </c>
    </row>
    <row r="4" spans="1:6">
      <c r="A4" s="4" t="s">
        <v>359</v>
      </c>
      <c r="D4" s="6" t="n">
        <v>500000</v>
      </c>
    </row>
    <row r="5" spans="1:6">
      <c r="A5" s="4" t="s">
        <v>360</v>
      </c>
      <c r="D5" s="4" t="s">
        <v>361</v>
      </c>
    </row>
    <row r="6" spans="1:6">
      <c r="A6" s="4" t="s">
        <v>362</v>
      </c>
      <c r="B6" s="6" t="n">
        <v>3208680</v>
      </c>
      <c r="D6" s="6" t="n">
        <v>3208680</v>
      </c>
    </row>
    <row r="7" spans="1:6">
      <c r="A7" s="4" t="s">
        <v>363</v>
      </c>
      <c r="B7" s="5" t="n">
        <v>1333112</v>
      </c>
      <c r="D7" s="5" t="n">
        <v>1333112</v>
      </c>
    </row>
    <row r="8" spans="1:6">
      <c r="A8" s="4" t="s">
        <v>364</v>
      </c>
      <c r="B8" s="5" t="n">
        <v>114706</v>
      </c>
      <c r="D8" s="5" t="n">
        <v>114706</v>
      </c>
    </row>
    <row r="9" spans="1:6">
      <c r="A9" s="4" t="s">
        <v>365</v>
      </c>
      <c r="B9" s="8" t="n">
        <v>0.063</v>
      </c>
      <c r="D9" s="8" t="n">
        <v>0.063</v>
      </c>
    </row>
    <row r="10" spans="1:6">
      <c r="A10" s="4" t="s">
        <v>257</v>
      </c>
      <c r="B10" s="6" t="n">
        <v>700000</v>
      </c>
      <c r="D10" s="6" t="n">
        <v>700000</v>
      </c>
    </row>
    <row r="11" spans="1:6">
      <c r="A11" s="4" t="s">
        <v>366</v>
      </c>
      <c r="D11" s="5" t="n">
        <v>1453116</v>
      </c>
    </row>
    <row r="12" spans="1:6">
      <c r="A12" s="4" t="s">
        <v>367</v>
      </c>
      <c r="B12" s="6" t="n">
        <v>3272911</v>
      </c>
      <c r="D12" s="6" t="n">
        <v>3272911</v>
      </c>
    </row>
    <row r="13" spans="1:6">
      <c r="A13" s="4" t="s">
        <v>368</v>
      </c>
      <c r="B13" s="5" t="n">
        <v>7</v>
      </c>
      <c r="D13" s="5" t="n">
        <v>7</v>
      </c>
    </row>
    <row r="14" spans="1:6">
      <c r="A14" s="4" t="s">
        <v>369</v>
      </c>
    </row>
    <row r="15" spans="1:6">
      <c r="A15" s="3" t="s">
        <v>358</v>
      </c>
    </row>
    <row r="16" spans="1:6">
      <c r="A16" s="4" t="s">
        <v>370</v>
      </c>
      <c r="B16" s="6" t="n">
        <v>11100000</v>
      </c>
      <c r="D16" s="6" t="n">
        <v>27300000</v>
      </c>
    </row>
    <row r="17" spans="1:6">
      <c r="A17" s="4" t="s">
        <v>371</v>
      </c>
      <c r="B17" s="6" t="n">
        <v>100000</v>
      </c>
      <c r="D17" s="6" t="n">
        <v>400000</v>
      </c>
    </row>
    <row r="18" spans="1:6">
      <c r="A18" s="4" t="s">
        <v>364</v>
      </c>
      <c r="B18" s="5" t="n">
        <v>5298</v>
      </c>
      <c r="D18" s="5" t="n">
        <v>5298</v>
      </c>
    </row>
    <row r="19" spans="1:6">
      <c r="A19" s="4" t="s">
        <v>368</v>
      </c>
      <c r="B19" s="5" t="n">
        <v>18</v>
      </c>
      <c r="D19" s="5" t="n">
        <v>18</v>
      </c>
    </row>
    <row r="20" spans="1:6">
      <c r="A20" s="4" t="s">
        <v>372</v>
      </c>
    </row>
    <row r="21" spans="1:6">
      <c r="A21" s="3" t="s">
        <v>358</v>
      </c>
    </row>
    <row r="22" spans="1:6">
      <c r="A22" s="4" t="s">
        <v>257</v>
      </c>
      <c r="B22" s="6" t="n">
        <v>100000</v>
      </c>
      <c r="D22" s="6" t="n">
        <v>100000</v>
      </c>
    </row>
    <row r="23" spans="1:6">
      <c r="A23" s="4" t="s">
        <v>373</v>
      </c>
      <c r="B23" s="7" t="n">
        <v>0.14</v>
      </c>
      <c r="D23" s="7" t="n">
        <v>0.14</v>
      </c>
    </row>
    <row r="24" spans="1:6">
      <c r="A24" s="4" t="s">
        <v>374</v>
      </c>
    </row>
    <row r="25" spans="1:6">
      <c r="A25" s="3" t="s">
        <v>358</v>
      </c>
    </row>
    <row r="26" spans="1:6">
      <c r="A26" s="4" t="s">
        <v>257</v>
      </c>
      <c r="B26" s="6" t="n">
        <v>300000</v>
      </c>
      <c r="D26" s="6" t="n">
        <v>300000</v>
      </c>
    </row>
    <row r="27" spans="1:6">
      <c r="A27" s="4" t="s">
        <v>76</v>
      </c>
    </row>
    <row r="28" spans="1:6">
      <c r="A28" s="3" t="s">
        <v>358</v>
      </c>
    </row>
    <row r="29" spans="1:6">
      <c r="A29" s="4" t="s">
        <v>362</v>
      </c>
      <c r="F29" s="6" t="n">
        <v>33586000</v>
      </c>
    </row>
    <row r="30" spans="1:6">
      <c r="A30" s="4" t="s">
        <v>367</v>
      </c>
      <c r="F30" s="6" t="n">
        <v>35019149</v>
      </c>
    </row>
    <row r="31" spans="1:6">
      <c r="A31" s="4" t="s">
        <v>375</v>
      </c>
    </row>
    <row r="32" spans="1:6">
      <c r="A32" s="3" t="s">
        <v>358</v>
      </c>
    </row>
    <row r="33" spans="1:6">
      <c r="A33" s="4" t="s">
        <v>370</v>
      </c>
      <c r="C33" s="6" t="n">
        <v>645120</v>
      </c>
      <c r="E33" s="6" t="n">
        <v>1334591</v>
      </c>
    </row>
    <row r="34" spans="1:6">
      <c r="A34" s="4" t="s">
        <v>371</v>
      </c>
      <c r="C34" s="6" t="n">
        <v>10120</v>
      </c>
      <c r="E34" s="6" t="n">
        <v>19598</v>
      </c>
    </row>
    <row r="35" spans="1:6">
      <c r="A35" s="4" t="s">
        <v>368</v>
      </c>
      <c r="C35" s="5"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21"/>
  </cols>
  <sheetData>
    <row r="1" spans="1:2">
      <c r="A1" s="1" t="s">
        <v>376</v>
      </c>
      <c r="B1" s="2" t="s">
        <v>377</v>
      </c>
    </row>
    <row r="2" spans="1:2">
      <c r="A2" s="4" t="s">
        <v>134</v>
      </c>
      <c r="B2" s="6" t="n">
        <v>4776515</v>
      </c>
    </row>
    <row r="3" spans="1:2">
      <c r="A3" s="4" t="s">
        <v>338</v>
      </c>
    </row>
    <row r="4" spans="1:2">
      <c r="A4" s="4" t="s">
        <v>378</v>
      </c>
      <c r="B4" s="5" t="n">
        <v>1372</v>
      </c>
    </row>
    <row r="5" spans="1:2">
      <c r="A5" s="4" t="s">
        <v>379</v>
      </c>
      <c r="B5" s="5" t="n">
        <v>4903</v>
      </c>
    </row>
    <row r="6" spans="1:2">
      <c r="A6" s="4" t="s">
        <v>380</v>
      </c>
      <c r="B6" s="5" t="n">
        <v>1975</v>
      </c>
    </row>
    <row r="7" spans="1:2">
      <c r="A7" s="4" t="s">
        <v>381</v>
      </c>
      <c r="B7" s="5" t="n">
        <v>1151</v>
      </c>
    </row>
    <row r="8" spans="1:2">
      <c r="A8" s="4" t="s">
        <v>382</v>
      </c>
      <c r="B8" s="4" t="s">
        <v>59</v>
      </c>
    </row>
    <row r="9" spans="1:2">
      <c r="A9" s="4" t="s">
        <v>383</v>
      </c>
      <c r="B9" s="4" t="s">
        <v>59</v>
      </c>
    </row>
    <row r="10" spans="1:2">
      <c r="A10" s="4" t="s">
        <v>134</v>
      </c>
      <c r="B10" s="5" t="n">
        <v>9401</v>
      </c>
    </row>
    <row r="11" spans="1:2">
      <c r="A11" s="4" t="s">
        <v>384</v>
      </c>
    </row>
    <row r="12" spans="1:2">
      <c r="A12" s="4" t="s">
        <v>378</v>
      </c>
      <c r="B12" s="5" t="n">
        <v>567742</v>
      </c>
    </row>
    <row r="13" spans="1:2">
      <c r="A13" s="4" t="s">
        <v>379</v>
      </c>
      <c r="B13" s="5" t="n">
        <v>1850310</v>
      </c>
    </row>
    <row r="14" spans="1:2">
      <c r="A14" s="4" t="s">
        <v>380</v>
      </c>
      <c r="B14" s="5" t="n">
        <v>1304600</v>
      </c>
    </row>
    <row r="15" spans="1:2">
      <c r="A15" s="4" t="s">
        <v>381</v>
      </c>
      <c r="B15" s="5" t="n">
        <v>516851</v>
      </c>
    </row>
    <row r="16" spans="1:2">
      <c r="A16" s="4" t="s">
        <v>382</v>
      </c>
      <c r="B16" s="5" t="n">
        <v>265875</v>
      </c>
    </row>
    <row r="17" spans="1:2">
      <c r="A17" s="4" t="s">
        <v>383</v>
      </c>
      <c r="B17" s="5" t="n">
        <v>271137</v>
      </c>
    </row>
    <row r="18" spans="1:2">
      <c r="A18" s="4" t="s">
        <v>134</v>
      </c>
      <c r="B18" s="5" t="n">
        <v>4776515</v>
      </c>
    </row>
    <row r="19" spans="1:2">
      <c r="A19" s="4" t="s">
        <v>339</v>
      </c>
    </row>
    <row r="20" spans="1:2">
      <c r="A20" s="4" t="s">
        <v>378</v>
      </c>
      <c r="B20" s="5" t="n">
        <v>167579</v>
      </c>
    </row>
    <row r="21" spans="1:2">
      <c r="A21" s="4" t="s">
        <v>379</v>
      </c>
      <c r="B21" s="5" t="n">
        <v>622436</v>
      </c>
    </row>
    <row r="22" spans="1:2">
      <c r="A22" s="4" t="s">
        <v>380</v>
      </c>
      <c r="B22" s="5" t="n">
        <v>555645</v>
      </c>
    </row>
    <row r="23" spans="1:2">
      <c r="A23" s="4" t="s">
        <v>381</v>
      </c>
      <c r="B23" s="5" t="n">
        <v>503120</v>
      </c>
    </row>
    <row r="24" spans="1:2">
      <c r="A24" s="4" t="s">
        <v>382</v>
      </c>
      <c r="B24" s="5" t="n">
        <v>455109</v>
      </c>
    </row>
    <row r="25" spans="1:2">
      <c r="A25" s="4" t="s">
        <v>383</v>
      </c>
      <c r="B25" s="5" t="n">
        <v>3061229</v>
      </c>
    </row>
    <row r="26" spans="1:2">
      <c r="A26" s="4" t="s">
        <v>134</v>
      </c>
      <c r="B26" s="6" t="n">
        <v>53651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5</v>
      </c>
      <c r="B1" s="2" t="s">
        <v>1</v>
      </c>
    </row>
    <row r="2" spans="1:3">
      <c r="B2" s="2" t="s">
        <v>2</v>
      </c>
      <c r="C2" s="2" t="s">
        <v>91</v>
      </c>
    </row>
    <row r="3" spans="1:3">
      <c r="A3" s="4" t="s">
        <v>386</v>
      </c>
      <c r="B3" s="6" t="n">
        <v>1200000</v>
      </c>
    </row>
    <row r="4" spans="1:3">
      <c r="A4" s="4" t="s">
        <v>387</v>
      </c>
      <c r="B4" s="5" t="n">
        <v>7851</v>
      </c>
    </row>
    <row r="5" spans="1:3">
      <c r="A5" s="4" t="s">
        <v>388</v>
      </c>
      <c r="B5" s="6" t="n">
        <v>334627</v>
      </c>
    </row>
    <row r="6" spans="1:3">
      <c r="A6" s="4" t="s">
        <v>76</v>
      </c>
    </row>
    <row r="7" spans="1:3">
      <c r="A7" s="4" t="s">
        <v>386</v>
      </c>
      <c r="C7" s="6" t="n">
        <v>600000</v>
      </c>
    </row>
    <row r="8" spans="1:3">
      <c r="A8" s="4" t="s">
        <v>387</v>
      </c>
      <c r="C8" s="5" t="n">
        <v>6319</v>
      </c>
    </row>
    <row r="9" spans="1:3">
      <c r="A9" s="4" t="s">
        <v>388</v>
      </c>
      <c r="C9" s="6" t="n">
        <v>2159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9</v>
      </c>
      <c r="B1" s="2" t="s">
        <v>2</v>
      </c>
      <c r="C1" s="2" t="s">
        <v>37</v>
      </c>
    </row>
    <row r="2" spans="1:3">
      <c r="A2" s="4" t="s">
        <v>390</v>
      </c>
      <c r="B2" s="6" t="n">
        <v>3272911</v>
      </c>
    </row>
    <row r="3" spans="1:3">
      <c r="A3" s="4" t="s">
        <v>76</v>
      </c>
    </row>
    <row r="4" spans="1:3">
      <c r="A4" s="4" t="s">
        <v>390</v>
      </c>
      <c r="C4" s="6" t="n">
        <v>35019149</v>
      </c>
    </row>
    <row r="5" spans="1:3">
      <c r="A5" s="4" t="s">
        <v>391</v>
      </c>
    </row>
    <row r="6" spans="1:3">
      <c r="A6" s="4" t="s">
        <v>390</v>
      </c>
      <c r="B6" s="4" t="s">
        <v>59</v>
      </c>
    </row>
    <row r="7" spans="1:3">
      <c r="A7" s="4" t="s">
        <v>392</v>
      </c>
    </row>
    <row r="8" spans="1:3">
      <c r="A8" s="4" t="s">
        <v>390</v>
      </c>
      <c r="C8" s="5" t="n">
        <v>17313481</v>
      </c>
    </row>
    <row r="9" spans="1:3">
      <c r="A9" s="4" t="s">
        <v>393</v>
      </c>
    </row>
    <row r="10" spans="1:3">
      <c r="A10" s="4" t="s">
        <v>390</v>
      </c>
      <c r="B10" s="5" t="n">
        <v>908190</v>
      </c>
    </row>
    <row r="11" spans="1:3">
      <c r="A11" s="4" t="s">
        <v>394</v>
      </c>
    </row>
    <row r="12" spans="1:3">
      <c r="A12" s="4" t="s">
        <v>390</v>
      </c>
      <c r="C12" s="5" t="n">
        <v>936750</v>
      </c>
    </row>
    <row r="13" spans="1:3">
      <c r="A13" s="4" t="s">
        <v>395</v>
      </c>
    </row>
    <row r="14" spans="1:3">
      <c r="A14" s="4" t="s">
        <v>390</v>
      </c>
      <c r="B14" s="5" t="n">
        <v>17000000</v>
      </c>
    </row>
    <row r="15" spans="1:3">
      <c r="A15" s="4" t="s">
        <v>396</v>
      </c>
    </row>
    <row r="16" spans="1:3">
      <c r="A16" s="4" t="s">
        <v>390</v>
      </c>
      <c r="C16" s="4" t="s">
        <v>59</v>
      </c>
    </row>
    <row r="17" spans="1:3">
      <c r="A17" s="4" t="s">
        <v>397</v>
      </c>
    </row>
    <row r="18" spans="1:3">
      <c r="A18" s="4" t="s">
        <v>390</v>
      </c>
      <c r="B18" s="5" t="n">
        <v>1538330</v>
      </c>
    </row>
    <row r="19" spans="1:3">
      <c r="A19" s="4" t="s">
        <v>398</v>
      </c>
    </row>
    <row r="20" spans="1:3">
      <c r="A20" s="4" t="s">
        <v>390</v>
      </c>
      <c r="C20" s="5" t="n">
        <v>15636243</v>
      </c>
    </row>
    <row r="21" spans="1:3">
      <c r="A21" s="4" t="s">
        <v>399</v>
      </c>
    </row>
    <row r="22" spans="1:3">
      <c r="A22" s="4" t="s">
        <v>390</v>
      </c>
      <c r="B22" s="4" t="s">
        <v>59</v>
      </c>
    </row>
    <row r="23" spans="1:3">
      <c r="A23" s="4" t="s">
        <v>400</v>
      </c>
    </row>
    <row r="24" spans="1:3">
      <c r="A24" s="4" t="s">
        <v>390</v>
      </c>
      <c r="C24" s="5" t="n">
        <v>743076</v>
      </c>
    </row>
    <row r="25" spans="1:3">
      <c r="A25" s="4" t="s">
        <v>401</v>
      </c>
    </row>
    <row r="26" spans="1:3">
      <c r="A26" s="4" t="s">
        <v>390</v>
      </c>
      <c r="B26" s="5" t="n">
        <v>381391</v>
      </c>
    </row>
    <row r="27" spans="1:3">
      <c r="A27" s="4" t="s">
        <v>402</v>
      </c>
    </row>
    <row r="28" spans="1:3">
      <c r="A28" s="4" t="s">
        <v>390</v>
      </c>
      <c r="C28" s="5" t="n">
        <v>389599</v>
      </c>
    </row>
    <row r="29" spans="1:3">
      <c r="A29" s="4" t="s">
        <v>403</v>
      </c>
    </row>
    <row r="30" spans="1:3">
      <c r="A30" s="4" t="s">
        <v>390</v>
      </c>
      <c r="B30" s="6" t="n">
        <v>445000</v>
      </c>
    </row>
    <row r="31" spans="1:3">
      <c r="A31" s="4" t="s">
        <v>404</v>
      </c>
    </row>
    <row r="32" spans="1:3">
      <c r="A32" s="4" t="s">
        <v>390</v>
      </c>
      <c r="C32" s="4" t="s">
        <v>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405</v>
      </c>
      <c r="B1" s="2" t="s">
        <v>377</v>
      </c>
    </row>
    <row r="2" spans="1:2">
      <c r="A2" s="3" t="s">
        <v>406</v>
      </c>
    </row>
    <row r="3" spans="1:2">
      <c r="A3" s="4" t="s">
        <v>378</v>
      </c>
      <c r="B3" s="6" t="n">
        <v>27409</v>
      </c>
    </row>
    <row r="4" spans="1:2">
      <c r="A4" s="4" t="s">
        <v>379</v>
      </c>
      <c r="B4" s="5" t="n">
        <v>109182</v>
      </c>
    </row>
    <row r="5" spans="1:2">
      <c r="A5" s="4" t="s">
        <v>380</v>
      </c>
      <c r="B5" s="5" t="n">
        <v>191562</v>
      </c>
    </row>
    <row r="6" spans="1:2">
      <c r="A6" s="4" t="s">
        <v>381</v>
      </c>
      <c r="B6" s="5" t="n">
        <v>196553</v>
      </c>
    </row>
    <row r="7" spans="1:2">
      <c r="A7" s="4" t="s">
        <v>382</v>
      </c>
      <c r="B7" s="5" t="n">
        <v>17204951</v>
      </c>
    </row>
    <row r="8" spans="1:2">
      <c r="A8" s="4" t="s">
        <v>383</v>
      </c>
      <c r="B8" s="5" t="n">
        <v>2543254</v>
      </c>
    </row>
    <row r="9" spans="1:2">
      <c r="A9" s="4" t="s">
        <v>390</v>
      </c>
      <c r="B9" s="5" t="n">
        <v>20272911</v>
      </c>
    </row>
    <row r="10" spans="1:2">
      <c r="A10" s="4" t="s">
        <v>407</v>
      </c>
      <c r="B10" s="5" t="n">
        <v>35584</v>
      </c>
    </row>
    <row r="11" spans="1:2">
      <c r="A11" s="4" t="s">
        <v>134</v>
      </c>
      <c r="B11" s="6" t="n">
        <v>202373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08</v>
      </c>
      <c r="B1" s="2" t="s">
        <v>409</v>
      </c>
      <c r="C1" s="2" t="s">
        <v>2</v>
      </c>
    </row>
    <row r="2" spans="1:3">
      <c r="A2" s="3" t="s">
        <v>410</v>
      </c>
    </row>
    <row r="3" spans="1:3">
      <c r="A3" s="4" t="s">
        <v>411</v>
      </c>
      <c r="C3" s="6" t="n">
        <v>200000</v>
      </c>
    </row>
    <row r="4" spans="1:3">
      <c r="A4" s="4" t="s">
        <v>412</v>
      </c>
      <c r="C4" s="6" t="n">
        <v>31700000</v>
      </c>
    </row>
    <row r="5" spans="1:3">
      <c r="A5" s="4" t="s">
        <v>395</v>
      </c>
    </row>
    <row r="6" spans="1:3">
      <c r="A6" s="3" t="s">
        <v>410</v>
      </c>
    </row>
    <row r="7" spans="1:3">
      <c r="A7" s="4" t="s">
        <v>55</v>
      </c>
      <c r="B7" s="6" t="n">
        <v>100000000</v>
      </c>
    </row>
    <row r="8" spans="1:3">
      <c r="A8" s="4" t="s">
        <v>413</v>
      </c>
      <c r="B8" s="6" t="n">
        <v>200000000</v>
      </c>
    </row>
    <row r="9" spans="1:3">
      <c r="A9" s="4" t="s">
        <v>414</v>
      </c>
      <c r="B9" s="4" t="s">
        <v>415</v>
      </c>
    </row>
    <row r="10" spans="1:3">
      <c r="A10" s="4" t="s">
        <v>416</v>
      </c>
      <c r="B10" s="4" t="s">
        <v>417</v>
      </c>
    </row>
    <row r="11" spans="1:3">
      <c r="A11" s="4" t="s">
        <v>418</v>
      </c>
      <c r="B11" s="4" t="s">
        <v>419</v>
      </c>
    </row>
    <row r="12" spans="1:3">
      <c r="A12" s="4" t="s">
        <v>420</v>
      </c>
      <c r="C12" s="4" t="s">
        <v>421</v>
      </c>
    </row>
    <row r="13" spans="1:3">
      <c r="A13" s="4" t="s">
        <v>422</v>
      </c>
      <c r="C13" s="6" t="n">
        <v>445000</v>
      </c>
    </row>
    <row r="14" spans="1:3">
      <c r="A14" s="4" t="s">
        <v>423</v>
      </c>
      <c r="C14" s="4" t="s">
        <v>4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80"/>
    <col customWidth="1" max="3" min="3" width="15"/>
  </cols>
  <sheetData>
    <row r="1" spans="1:3">
      <c r="A1" s="1" t="s">
        <v>425</v>
      </c>
      <c r="B1" s="2" t="s">
        <v>295</v>
      </c>
      <c r="C1" s="2" t="s">
        <v>1</v>
      </c>
    </row>
    <row r="2" spans="1:3">
      <c r="B2" s="2" t="s">
        <v>312</v>
      </c>
      <c r="C2" s="2" t="s">
        <v>91</v>
      </c>
    </row>
    <row r="3" spans="1:3">
      <c r="A3" s="3" t="s">
        <v>426</v>
      </c>
    </row>
    <row r="4" spans="1:3">
      <c r="A4" s="4" t="s">
        <v>427</v>
      </c>
      <c r="B4" s="6" t="n">
        <v>3544215</v>
      </c>
    </row>
    <row r="5" spans="1:3">
      <c r="A5" s="4" t="s">
        <v>416</v>
      </c>
      <c r="B5" s="4" t="s">
        <v>428</v>
      </c>
    </row>
    <row r="6" spans="1:3">
      <c r="A6" s="4" t="s">
        <v>429</v>
      </c>
      <c r="B6" s="4" t="s">
        <v>430</v>
      </c>
    </row>
    <row r="7" spans="1:3">
      <c r="A7" s="4" t="s">
        <v>431</v>
      </c>
      <c r="C7" s="6" t="n">
        <v>336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2387082</v>
      </c>
      <c r="D4" s="6" t="n">
        <v>5735896</v>
      </c>
    </row>
    <row r="5" spans="1:5">
      <c r="A5" s="4" t="s">
        <v>94</v>
      </c>
      <c r="B5" s="5" t="n">
        <v>342419</v>
      </c>
      <c r="D5" s="5" t="n">
        <v>852504</v>
      </c>
    </row>
    <row r="6" spans="1:5">
      <c r="A6" s="4" t="s">
        <v>95</v>
      </c>
      <c r="B6" s="5" t="n">
        <v>278846</v>
      </c>
      <c r="D6" s="5" t="n">
        <v>842097</v>
      </c>
    </row>
    <row r="7" spans="1:5">
      <c r="A7" s="4" t="s">
        <v>96</v>
      </c>
      <c r="B7" s="5" t="n">
        <v>3008347</v>
      </c>
      <c r="D7" s="5" t="n">
        <v>7430497</v>
      </c>
    </row>
    <row r="8" spans="1:5">
      <c r="A8" s="3" t="s">
        <v>97</v>
      </c>
    </row>
    <row r="9" spans="1:5">
      <c r="A9" s="4" t="s">
        <v>98</v>
      </c>
      <c r="B9" s="5" t="n">
        <v>353663</v>
      </c>
      <c r="D9" s="5" t="n">
        <v>880117</v>
      </c>
    </row>
    <row r="10" spans="1:5">
      <c r="A10" s="4" t="s">
        <v>99</v>
      </c>
      <c r="B10" s="5" t="n">
        <v>332892</v>
      </c>
      <c r="D10" s="5" t="n">
        <v>821839</v>
      </c>
    </row>
    <row r="11" spans="1:5">
      <c r="A11" s="4" t="s">
        <v>100</v>
      </c>
      <c r="B11" s="5" t="n">
        <v>1207197</v>
      </c>
      <c r="D11" s="5" t="n">
        <v>2385228</v>
      </c>
    </row>
    <row r="12" spans="1:5">
      <c r="A12" s="4" t="s">
        <v>101</v>
      </c>
      <c r="B12" s="5" t="n">
        <v>394530</v>
      </c>
      <c r="D12" s="5" t="n">
        <v>584873</v>
      </c>
    </row>
    <row r="13" spans="1:5">
      <c r="A13" s="4" t="s">
        <v>102</v>
      </c>
      <c r="B13" s="5" t="n">
        <v>1066338</v>
      </c>
      <c r="D13" s="5" t="n">
        <v>2314553</v>
      </c>
    </row>
    <row r="14" spans="1:5">
      <c r="A14" s="4" t="s">
        <v>103</v>
      </c>
      <c r="B14" s="5" t="n">
        <v>3354620</v>
      </c>
      <c r="D14" s="5" t="n">
        <v>6986610</v>
      </c>
    </row>
    <row r="15" spans="1:5">
      <c r="A15" s="4" t="s">
        <v>104</v>
      </c>
      <c r="B15" s="5" t="n">
        <v>-346273</v>
      </c>
      <c r="D15" s="5" t="n">
        <v>443887</v>
      </c>
    </row>
    <row r="16" spans="1:5">
      <c r="A16" s="3" t="s">
        <v>105</v>
      </c>
    </row>
    <row r="17" spans="1:5">
      <c r="A17" s="4" t="s">
        <v>106</v>
      </c>
      <c r="B17" s="5" t="n">
        <v>-48916</v>
      </c>
      <c r="D17" s="5" t="n">
        <v>-635423</v>
      </c>
    </row>
    <row r="18" spans="1:5">
      <c r="A18" s="4" t="s">
        <v>107</v>
      </c>
      <c r="B18" s="5" t="n">
        <v>-4523</v>
      </c>
      <c r="D18" s="5" t="n">
        <v>-9558</v>
      </c>
    </row>
    <row r="19" spans="1:5">
      <c r="A19" s="4" t="s">
        <v>108</v>
      </c>
      <c r="B19" s="4" t="s">
        <v>59</v>
      </c>
      <c r="D19" s="5" t="n">
        <v>-185586</v>
      </c>
    </row>
    <row r="20" spans="1:5">
      <c r="A20" s="4" t="s">
        <v>109</v>
      </c>
      <c r="B20" s="5" t="n">
        <v>1136</v>
      </c>
      <c r="D20" s="5" t="n">
        <v>3394</v>
      </c>
    </row>
    <row r="21" spans="1:5">
      <c r="A21" s="4" t="s">
        <v>110</v>
      </c>
      <c r="B21" s="5" t="n">
        <v>-52303</v>
      </c>
      <c r="D21" s="5" t="n">
        <v>-827173</v>
      </c>
    </row>
    <row r="22" spans="1:5">
      <c r="A22" s="4" t="s">
        <v>111</v>
      </c>
      <c r="B22" s="5" t="n">
        <v>-398576</v>
      </c>
      <c r="D22" s="5" t="n">
        <v>-383286</v>
      </c>
    </row>
    <row r="23" spans="1:5">
      <c r="A23" s="4" t="s">
        <v>112</v>
      </c>
      <c r="B23" s="5" t="n">
        <v>6259</v>
      </c>
      <c r="D23" s="5" t="n">
        <v>-39749</v>
      </c>
    </row>
    <row r="24" spans="1:5">
      <c r="A24" s="4" t="s">
        <v>113</v>
      </c>
      <c r="B24" s="5" t="n">
        <v>-392317</v>
      </c>
      <c r="D24" s="5" t="n">
        <v>-423035</v>
      </c>
    </row>
    <row r="25" spans="1:5">
      <c r="A25" s="4" t="s">
        <v>114</v>
      </c>
      <c r="B25" s="4" t="s">
        <v>59</v>
      </c>
      <c r="D25" s="5" t="n">
        <v>-4336</v>
      </c>
    </row>
    <row r="26" spans="1:5">
      <c r="A26" s="4" t="s">
        <v>115</v>
      </c>
      <c r="B26" s="4" t="s">
        <v>59</v>
      </c>
      <c r="D26" s="5" t="n">
        <v>-463414</v>
      </c>
    </row>
    <row r="27" spans="1:5">
      <c r="A27" s="4" t="s">
        <v>116</v>
      </c>
      <c r="B27" s="5" t="n">
        <v>84348</v>
      </c>
      <c r="D27" s="5" t="n">
        <v>191020</v>
      </c>
    </row>
    <row r="28" spans="1:5">
      <c r="A28" s="4" t="s">
        <v>117</v>
      </c>
      <c r="B28" s="6" t="n">
        <v>-307969</v>
      </c>
      <c r="D28" s="6" t="n">
        <v>-699765</v>
      </c>
    </row>
    <row r="29" spans="1:5">
      <c r="A29" s="4" t="s">
        <v>118</v>
      </c>
      <c r="B29" s="7" t="n">
        <v>-0.06</v>
      </c>
      <c r="D29" s="7" t="n">
        <v>-0.14</v>
      </c>
    </row>
    <row r="30" spans="1:5">
      <c r="A30" s="4" t="s">
        <v>119</v>
      </c>
      <c r="B30" s="5" t="n">
        <v>5164264</v>
      </c>
      <c r="D30" s="5" t="n">
        <v>5164264</v>
      </c>
    </row>
    <row r="31" spans="1:5">
      <c r="A31" s="4" t="s">
        <v>76</v>
      </c>
    </row>
    <row r="32" spans="1:5">
      <c r="A32" s="3" t="s">
        <v>92</v>
      </c>
    </row>
    <row r="33" spans="1:5">
      <c r="A33" s="4" t="s">
        <v>93</v>
      </c>
      <c r="C33" s="6" t="n">
        <v>1417534</v>
      </c>
      <c r="E33" s="6" t="n">
        <v>4199767</v>
      </c>
    </row>
    <row r="34" spans="1:5">
      <c r="A34" s="4" t="s">
        <v>94</v>
      </c>
      <c r="C34" s="5" t="n">
        <v>220676</v>
      </c>
      <c r="E34" s="5" t="n">
        <v>668502</v>
      </c>
    </row>
    <row r="35" spans="1:5">
      <c r="A35" s="4" t="s">
        <v>95</v>
      </c>
      <c r="C35" s="5" t="n">
        <v>255971</v>
      </c>
      <c r="E35" s="5" t="n">
        <v>862317</v>
      </c>
    </row>
    <row r="36" spans="1:5">
      <c r="A36" s="4" t="s">
        <v>96</v>
      </c>
      <c r="C36" s="5" t="n">
        <v>1894181</v>
      </c>
      <c r="E36" s="5" t="n">
        <v>5730586</v>
      </c>
    </row>
    <row r="37" spans="1:5">
      <c r="A37" s="3" t="s">
        <v>97</v>
      </c>
    </row>
    <row r="38" spans="1:5">
      <c r="A38" s="4" t="s">
        <v>98</v>
      </c>
      <c r="C38" s="5" t="n">
        <v>227373</v>
      </c>
      <c r="E38" s="5" t="n">
        <v>688953</v>
      </c>
    </row>
    <row r="39" spans="1:5">
      <c r="A39" s="4" t="s">
        <v>99</v>
      </c>
      <c r="C39" s="5" t="n">
        <v>203994</v>
      </c>
      <c r="E39" s="5" t="n">
        <v>639289</v>
      </c>
    </row>
    <row r="40" spans="1:5">
      <c r="A40" s="4" t="s">
        <v>100</v>
      </c>
      <c r="C40" s="5" t="n">
        <v>282361</v>
      </c>
      <c r="E40" s="5" t="n">
        <v>1086384</v>
      </c>
    </row>
    <row r="41" spans="1:5">
      <c r="A41" s="4" t="s">
        <v>101</v>
      </c>
      <c r="C41" s="4" t="s">
        <v>59</v>
      </c>
      <c r="E41" s="4" t="s">
        <v>59</v>
      </c>
    </row>
    <row r="42" spans="1:5">
      <c r="A42" s="4" t="s">
        <v>102</v>
      </c>
      <c r="C42" s="5" t="n">
        <v>457907</v>
      </c>
      <c r="E42" s="5" t="n">
        <v>1363575</v>
      </c>
    </row>
    <row r="43" spans="1:5">
      <c r="A43" s="4" t="s">
        <v>103</v>
      </c>
      <c r="C43" s="5" t="n">
        <v>1171635</v>
      </c>
      <c r="E43" s="5" t="n">
        <v>3778201</v>
      </c>
    </row>
    <row r="44" spans="1:5">
      <c r="A44" s="4" t="s">
        <v>104</v>
      </c>
      <c r="C44" s="5" t="n">
        <v>722546</v>
      </c>
      <c r="E44" s="5" t="n">
        <v>1952385</v>
      </c>
    </row>
    <row r="45" spans="1:5">
      <c r="A45" s="3" t="s">
        <v>105</v>
      </c>
    </row>
    <row r="46" spans="1:5">
      <c r="A46" s="4" t="s">
        <v>106</v>
      </c>
      <c r="C46" s="5" t="n">
        <v>-361743</v>
      </c>
      <c r="E46" s="5" t="n">
        <v>-1112353</v>
      </c>
    </row>
    <row r="47" spans="1:5">
      <c r="A47" s="4" t="s">
        <v>107</v>
      </c>
      <c r="C47" s="5" t="n">
        <v>-3126</v>
      </c>
      <c r="E47" s="5" t="n">
        <v>-9375</v>
      </c>
    </row>
    <row r="48" spans="1:5">
      <c r="A48" s="4" t="s">
        <v>108</v>
      </c>
      <c r="C48" s="4" t="s">
        <v>59</v>
      </c>
      <c r="E48" s="4" t="s">
        <v>59</v>
      </c>
    </row>
    <row r="49" spans="1:5">
      <c r="A49" s="4" t="s">
        <v>109</v>
      </c>
      <c r="C49" s="5" t="n">
        <v>1158</v>
      </c>
      <c r="E49" s="5" t="n">
        <v>3370</v>
      </c>
    </row>
    <row r="50" spans="1:5">
      <c r="A50" s="4" t="s">
        <v>110</v>
      </c>
      <c r="C50" s="5" t="n">
        <v>-363711</v>
      </c>
      <c r="E50" s="5" t="n">
        <v>-1118358</v>
      </c>
    </row>
    <row r="51" spans="1:5">
      <c r="A51" s="4" t="s">
        <v>111</v>
      </c>
      <c r="C51" s="5" t="n">
        <v>358835</v>
      </c>
      <c r="E51" s="5" t="n">
        <v>834027</v>
      </c>
    </row>
    <row r="52" spans="1:5">
      <c r="A52" s="4" t="s">
        <v>112</v>
      </c>
      <c r="C52" s="5" t="n">
        <v>143382</v>
      </c>
      <c r="E52" s="5" t="n">
        <v>83742</v>
      </c>
    </row>
    <row r="53" spans="1:5">
      <c r="A53" s="4" t="s">
        <v>113</v>
      </c>
      <c r="C53" s="5" t="n">
        <v>502217</v>
      </c>
      <c r="E53" s="5" t="n">
        <v>917769</v>
      </c>
    </row>
    <row r="54" spans="1:5">
      <c r="A54" s="4" t="s">
        <v>114</v>
      </c>
      <c r="C54" s="5" t="n">
        <v>-2829</v>
      </c>
      <c r="E54" s="5" t="n">
        <v>-9462</v>
      </c>
    </row>
    <row r="55" spans="1:5">
      <c r="A55" s="4" t="s">
        <v>115</v>
      </c>
      <c r="C55" s="6" t="n">
        <v>499388</v>
      </c>
      <c r="E55" s="6" t="n">
        <v>9083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432</v>
      </c>
      <c r="B1" s="2" t="s">
        <v>377</v>
      </c>
    </row>
    <row r="2" spans="1:2">
      <c r="A2" s="3" t="s">
        <v>218</v>
      </c>
    </row>
    <row r="3" spans="1:2">
      <c r="A3" s="4" t="s">
        <v>378</v>
      </c>
      <c r="B3" s="6" t="n">
        <v>2313353</v>
      </c>
    </row>
    <row r="4" spans="1:2">
      <c r="A4" s="4" t="s">
        <v>379</v>
      </c>
      <c r="B4" s="5" t="n">
        <v>8090250</v>
      </c>
    </row>
    <row r="5" spans="1:2">
      <c r="A5" s="4" t="s">
        <v>380</v>
      </c>
      <c r="B5" s="5" t="n">
        <v>6934226</v>
      </c>
    </row>
    <row r="6" spans="1:2">
      <c r="A6" s="4" t="s">
        <v>381</v>
      </c>
      <c r="B6" s="5" t="n">
        <v>4403081</v>
      </c>
    </row>
    <row r="7" spans="1:2">
      <c r="A7" s="4" t="s">
        <v>382</v>
      </c>
      <c r="B7" s="5" t="n">
        <v>3107616</v>
      </c>
    </row>
    <row r="8" spans="1:2">
      <c r="A8" s="4" t="s">
        <v>383</v>
      </c>
      <c r="B8" s="5" t="n">
        <v>4930879</v>
      </c>
    </row>
    <row r="9" spans="1:2">
      <c r="A9" s="4" t="s">
        <v>134</v>
      </c>
      <c r="B9" s="6" t="n">
        <v>297794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61"/>
  </cols>
  <sheetData>
    <row r="1" spans="1:2">
      <c r="A1" s="1" t="s">
        <v>433</v>
      </c>
      <c r="B1" s="2" t="s">
        <v>1</v>
      </c>
    </row>
    <row r="2" spans="1:2">
      <c r="B2" s="2" t="s">
        <v>2</v>
      </c>
    </row>
    <row r="3" spans="1:2">
      <c r="A3" s="3" t="s">
        <v>434</v>
      </c>
    </row>
    <row r="4" spans="1:2">
      <c r="A4" s="4" t="s">
        <v>435</v>
      </c>
      <c r="B4"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437</v>
      </c>
      <c r="B1" s="2" t="s">
        <v>307</v>
      </c>
      <c r="C1" s="2" t="s">
        <v>90</v>
      </c>
      <c r="E1" s="2" t="s">
        <v>309</v>
      </c>
      <c r="F1" s="2" t="s">
        <v>1</v>
      </c>
    </row>
    <row r="2" spans="1:8">
      <c r="B2" s="2" t="s">
        <v>296</v>
      </c>
      <c r="C2" s="2" t="s">
        <v>2</v>
      </c>
      <c r="D2" s="2" t="s">
        <v>91</v>
      </c>
      <c r="E2" s="2" t="s">
        <v>296</v>
      </c>
      <c r="F2" s="2" t="s">
        <v>2</v>
      </c>
      <c r="G2" s="2" t="s">
        <v>91</v>
      </c>
      <c r="H2" s="2" t="s">
        <v>37</v>
      </c>
    </row>
    <row r="3" spans="1:8">
      <c r="A3" s="3" t="s">
        <v>438</v>
      </c>
    </row>
    <row r="4" spans="1:8">
      <c r="A4" s="4" t="s">
        <v>318</v>
      </c>
      <c r="C4" s="6" t="n">
        <v>-6259</v>
      </c>
      <c r="F4" s="6" t="n">
        <v>39749</v>
      </c>
    </row>
    <row r="5" spans="1:8">
      <c r="A5" s="4" t="s">
        <v>439</v>
      </c>
      <c r="C5" s="5" t="n">
        <v>516529</v>
      </c>
      <c r="F5" s="5" t="n">
        <v>516529</v>
      </c>
    </row>
    <row r="6" spans="1:8">
      <c r="A6" s="4" t="s">
        <v>181</v>
      </c>
      <c r="C6" s="4" t="s">
        <v>59</v>
      </c>
      <c r="F6" s="4" t="s">
        <v>59</v>
      </c>
    </row>
    <row r="7" spans="1:8">
      <c r="A7" s="4" t="s">
        <v>76</v>
      </c>
    </row>
    <row r="8" spans="1:8">
      <c r="A8" s="3" t="s">
        <v>438</v>
      </c>
    </row>
    <row r="9" spans="1:8">
      <c r="A9" s="4" t="s">
        <v>318</v>
      </c>
      <c r="B9" s="4" t="s">
        <v>59</v>
      </c>
      <c r="D9" s="6" t="n">
        <v>-143382</v>
      </c>
      <c r="E9" s="6" t="n">
        <v>-39749</v>
      </c>
      <c r="G9" s="6" t="n">
        <v>-83742</v>
      </c>
    </row>
    <row r="10" spans="1:8">
      <c r="A10" s="4" t="s">
        <v>181</v>
      </c>
      <c r="H10" s="6" t="n">
        <v>793847</v>
      </c>
    </row>
    <row r="11" spans="1:8">
      <c r="A11" s="4" t="s">
        <v>440</v>
      </c>
    </row>
    <row r="12" spans="1:8">
      <c r="A12" s="3" t="s">
        <v>438</v>
      </c>
    </row>
    <row r="13" spans="1:8">
      <c r="A13" s="4" t="s">
        <v>318</v>
      </c>
      <c r="C13" s="5" t="n">
        <v>6259</v>
      </c>
      <c r="F13" s="5" t="n">
        <v>6259</v>
      </c>
    </row>
    <row r="14" spans="1:8">
      <c r="A14" s="4" t="s">
        <v>441</v>
      </c>
    </row>
    <row r="15" spans="1:8">
      <c r="A15" s="3" t="s">
        <v>438</v>
      </c>
    </row>
    <row r="16" spans="1:8">
      <c r="A16" s="4" t="s">
        <v>318</v>
      </c>
      <c r="C16" s="6" t="n">
        <v>0</v>
      </c>
      <c r="F16" s="6" t="n">
        <v>39749</v>
      </c>
    </row>
    <row r="17" spans="1:8">
      <c r="A17" s="4" t="s">
        <v>442</v>
      </c>
      <c r="C17" s="4" t="s">
        <v>443</v>
      </c>
      <c r="F17" s="4" t="s">
        <v>443</v>
      </c>
    </row>
    <row r="18" spans="1:8">
      <c r="A18" s="4" t="s">
        <v>444</v>
      </c>
      <c r="C18" s="4" t="s">
        <v>445</v>
      </c>
      <c r="F18" s="4" t="s">
        <v>445</v>
      </c>
    </row>
    <row r="19" spans="1:8">
      <c r="A19" s="4" t="s">
        <v>446</v>
      </c>
    </row>
    <row r="20" spans="1:8">
      <c r="A20" s="3" t="s">
        <v>438</v>
      </c>
    </row>
    <row r="21" spans="1:8">
      <c r="A21" s="4" t="s">
        <v>318</v>
      </c>
      <c r="D21" s="6" t="n">
        <v>-143382</v>
      </c>
      <c r="G21" s="6" t="n">
        <v>-83742</v>
      </c>
    </row>
    <row r="22" spans="1:8">
      <c r="A22" s="4" t="s">
        <v>442</v>
      </c>
      <c r="G22" s="4" t="s">
        <v>447</v>
      </c>
    </row>
    <row r="23" spans="1:8">
      <c r="A23" s="4" t="s">
        <v>444</v>
      </c>
      <c r="D23" s="4" t="s">
        <v>445</v>
      </c>
      <c r="G23" s="4" t="s">
        <v>445</v>
      </c>
    </row>
    <row r="24" spans="1:8">
      <c r="A24" s="4" t="s">
        <v>181</v>
      </c>
      <c r="B24" s="6" t="n">
        <v>727952</v>
      </c>
      <c r="E24" s="6" t="n">
        <v>727952</v>
      </c>
    </row>
    <row r="25" spans="1:8">
      <c r="A25" s="4" t="s">
        <v>448</v>
      </c>
    </row>
    <row r="26" spans="1:8">
      <c r="A26" s="3" t="s">
        <v>438</v>
      </c>
    </row>
    <row r="27" spans="1:8">
      <c r="A27" s="4" t="s">
        <v>439</v>
      </c>
      <c r="C27" s="6" t="n">
        <v>191391</v>
      </c>
      <c r="F27" s="6" t="n">
        <v>191391</v>
      </c>
    </row>
  </sheetData>
  <mergeCells count="3">
    <mergeCell ref="A1:A2"/>
    <mergeCell ref="C1:D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449</v>
      </c>
      <c r="B1" s="2" t="s">
        <v>377</v>
      </c>
    </row>
    <row r="2" spans="1:2">
      <c r="A2" s="3" t="s">
        <v>224</v>
      </c>
    </row>
    <row r="3" spans="1:2">
      <c r="A3" s="4" t="s">
        <v>378</v>
      </c>
      <c r="B3" s="6" t="n">
        <v>45000</v>
      </c>
    </row>
    <row r="4" spans="1:2">
      <c r="A4" s="4" t="s">
        <v>379</v>
      </c>
      <c r="B4" s="5" t="n">
        <v>183368</v>
      </c>
    </row>
    <row r="5" spans="1:2">
      <c r="A5" s="4" t="s">
        <v>380</v>
      </c>
      <c r="B5" s="5" t="n">
        <v>188869</v>
      </c>
    </row>
    <row r="6" spans="1:2">
      <c r="A6" s="4" t="s">
        <v>381</v>
      </c>
      <c r="B6" s="5" t="n">
        <v>194535</v>
      </c>
    </row>
    <row r="7" spans="1:2">
      <c r="A7" s="4" t="s">
        <v>382</v>
      </c>
      <c r="B7" s="5" t="n">
        <v>200371</v>
      </c>
    </row>
    <row r="8" spans="1:2">
      <c r="A8" s="4" t="s">
        <v>383</v>
      </c>
      <c r="B8" s="5" t="n">
        <v>76244</v>
      </c>
    </row>
    <row r="9" spans="1:2">
      <c r="A9" s="4" t="s">
        <v>134</v>
      </c>
      <c r="B9" s="6" t="n">
        <v>888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s>
  <sheetData>
    <row r="1" spans="1:6">
      <c r="A1" s="1" t="s">
        <v>450</v>
      </c>
      <c r="B1" s="2" t="s">
        <v>451</v>
      </c>
      <c r="C1" s="2" t="s">
        <v>2</v>
      </c>
      <c r="D1" s="2" t="s">
        <v>91</v>
      </c>
      <c r="E1" s="2" t="s">
        <v>2</v>
      </c>
      <c r="F1" s="2" t="s">
        <v>91</v>
      </c>
    </row>
    <row r="2" spans="1:6">
      <c r="A2" s="3" t="s">
        <v>452</v>
      </c>
    </row>
    <row r="3" spans="1:6">
      <c r="A3" s="4" t="s">
        <v>453</v>
      </c>
      <c r="E3" s="6" t="n">
        <v>393030</v>
      </c>
    </row>
    <row r="4" spans="1:6">
      <c r="A4" s="4" t="s">
        <v>454</v>
      </c>
      <c r="C4" s="6" t="n">
        <v>16344</v>
      </c>
      <c r="E4" s="5" t="n">
        <v>91713</v>
      </c>
    </row>
    <row r="5" spans="1:6">
      <c r="A5" s="4" t="s">
        <v>455</v>
      </c>
      <c r="C5" s="6" t="n">
        <v>236137</v>
      </c>
      <c r="E5" s="6" t="n">
        <v>365443</v>
      </c>
    </row>
    <row r="6" spans="1:6">
      <c r="A6" s="4" t="s">
        <v>76</v>
      </c>
    </row>
    <row r="7" spans="1:6">
      <c r="A7" s="3" t="s">
        <v>452</v>
      </c>
    </row>
    <row r="8" spans="1:6">
      <c r="A8" s="4" t="s">
        <v>453</v>
      </c>
      <c r="D8" s="6" t="n">
        <v>249813</v>
      </c>
      <c r="F8" s="6" t="n">
        <v>800557</v>
      </c>
    </row>
    <row r="9" spans="1:6">
      <c r="A9" s="4" t="s">
        <v>454</v>
      </c>
      <c r="F9" s="6" t="n">
        <v>0</v>
      </c>
    </row>
    <row r="10" spans="1:6">
      <c r="A10" s="4" t="s">
        <v>456</v>
      </c>
      <c r="B10" s="4" t="s">
        <v>4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58</v>
      </c>
      <c r="B1" s="2" t="s">
        <v>90</v>
      </c>
      <c r="C1" s="2" t="s">
        <v>1</v>
      </c>
    </row>
    <row r="2" spans="1:3">
      <c r="B2" s="2" t="s">
        <v>2</v>
      </c>
      <c r="C2" s="2" t="s">
        <v>2</v>
      </c>
    </row>
    <row r="3" spans="1:3">
      <c r="A3" s="3" t="s">
        <v>227</v>
      </c>
    </row>
    <row r="4" spans="1:3">
      <c r="A4" s="4" t="s">
        <v>319</v>
      </c>
      <c r="B4" s="6" t="n">
        <v>-307969</v>
      </c>
      <c r="C4" s="6" t="n">
        <v>-699765</v>
      </c>
    </row>
    <row r="5" spans="1:3">
      <c r="A5" s="4" t="s">
        <v>459</v>
      </c>
      <c r="B5" s="4" t="s">
        <v>59</v>
      </c>
      <c r="C5" s="5" t="n">
        <v>-16715</v>
      </c>
    </row>
    <row r="6" spans="1:3">
      <c r="A6" s="4" t="s">
        <v>460</v>
      </c>
      <c r="B6" s="6" t="n">
        <v>-307969</v>
      </c>
      <c r="C6" s="6" t="n">
        <v>-716480</v>
      </c>
    </row>
    <row r="7" spans="1:3">
      <c r="A7" s="4" t="s">
        <v>461</v>
      </c>
      <c r="B7" s="5" t="n">
        <v>5164264</v>
      </c>
      <c r="C7" s="5" t="n">
        <v>5164264</v>
      </c>
    </row>
    <row r="8" spans="1:3">
      <c r="A8" s="4" t="s">
        <v>462</v>
      </c>
      <c r="B8" s="7" t="n">
        <v>-0.06</v>
      </c>
      <c r="C8" s="7" t="n">
        <v>-0.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3"/>
    <col customWidth="1" max="5" min="5" width="15"/>
    <col customWidth="1" max="6" min="6" width="80"/>
  </cols>
  <sheetData>
    <row r="1" spans="1:6">
      <c r="A1" s="1" t="s">
        <v>463</v>
      </c>
      <c r="B1" s="2" t="s">
        <v>295</v>
      </c>
      <c r="E1" s="2" t="s">
        <v>90</v>
      </c>
      <c r="F1" s="2" t="s">
        <v>1</v>
      </c>
    </row>
    <row r="2" spans="1:6">
      <c r="B2" s="2" t="s">
        <v>2</v>
      </c>
      <c r="C2" s="2" t="s">
        <v>310</v>
      </c>
      <c r="D2" s="2" t="s">
        <v>296</v>
      </c>
      <c r="E2" s="2" t="s">
        <v>2</v>
      </c>
      <c r="F2" s="2" t="s">
        <v>2</v>
      </c>
    </row>
    <row r="3" spans="1:6">
      <c r="A3" s="3" t="s">
        <v>464</v>
      </c>
    </row>
    <row r="4" spans="1:6">
      <c r="A4" s="4" t="s">
        <v>465</v>
      </c>
      <c r="C4" s="6" t="n">
        <v>64710261</v>
      </c>
    </row>
    <row r="5" spans="1:6">
      <c r="A5" s="4" t="s">
        <v>76</v>
      </c>
    </row>
    <row r="6" spans="1:6">
      <c r="A6" s="3" t="s">
        <v>464</v>
      </c>
    </row>
    <row r="7" spans="1:6">
      <c r="A7" s="4" t="s">
        <v>333</v>
      </c>
      <c r="D7" s="6" t="n">
        <v>6400000</v>
      </c>
    </row>
    <row r="8" spans="1:6">
      <c r="A8" s="4" t="s">
        <v>369</v>
      </c>
    </row>
    <row r="9" spans="1:6">
      <c r="A9" s="3" t="s">
        <v>464</v>
      </c>
    </row>
    <row r="10" spans="1:6">
      <c r="A10" s="4" t="s">
        <v>466</v>
      </c>
      <c r="F10" s="5" t="n">
        <v>4500000</v>
      </c>
    </row>
    <row r="11" spans="1:6">
      <c r="A11" s="4" t="s">
        <v>465</v>
      </c>
      <c r="F11" s="6" t="n">
        <v>71100000</v>
      </c>
    </row>
    <row r="12" spans="1:6">
      <c r="A12" s="4" t="s">
        <v>467</v>
      </c>
      <c r="F12" s="6" t="n">
        <v>5400000</v>
      </c>
    </row>
    <row r="13" spans="1:6">
      <c r="A13" s="4" t="s">
        <v>468</v>
      </c>
      <c r="F13" s="5" t="n">
        <v>100000</v>
      </c>
    </row>
    <row r="14" spans="1:6">
      <c r="A14" s="4" t="s">
        <v>469</v>
      </c>
      <c r="F14" s="4" t="s">
        <v>470</v>
      </c>
    </row>
    <row r="15" spans="1:6">
      <c r="A15" s="4" t="s">
        <v>333</v>
      </c>
      <c r="F15" s="6" t="n">
        <v>6400000</v>
      </c>
    </row>
    <row r="16" spans="1:6">
      <c r="A16" s="4" t="s">
        <v>471</v>
      </c>
    </row>
    <row r="17" spans="1:6">
      <c r="A17" s="3" t="s">
        <v>464</v>
      </c>
    </row>
    <row r="18" spans="1:6">
      <c r="A18" s="4" t="s">
        <v>466</v>
      </c>
      <c r="F18" s="5" t="n">
        <v>637058</v>
      </c>
    </row>
    <row r="19" spans="1:6">
      <c r="A19" s="4" t="s">
        <v>472</v>
      </c>
      <c r="B19" s="4" t="s">
        <v>473</v>
      </c>
      <c r="E19" s="4" t="s">
        <v>473</v>
      </c>
      <c r="F19" s="4" t="s">
        <v>473</v>
      </c>
    </row>
    <row r="20" spans="1:6">
      <c r="A20" s="4" t="s">
        <v>474</v>
      </c>
    </row>
    <row r="21" spans="1:6">
      <c r="A21" s="3" t="s">
        <v>464</v>
      </c>
    </row>
    <row r="22" spans="1:6">
      <c r="A22" s="4" t="s">
        <v>466</v>
      </c>
      <c r="F22" s="5" t="n">
        <v>27206</v>
      </c>
    </row>
    <row r="23" spans="1:6">
      <c r="A23" s="4" t="s">
        <v>122</v>
      </c>
    </row>
    <row r="24" spans="1:6">
      <c r="A24" s="3" t="s">
        <v>464</v>
      </c>
    </row>
    <row r="25" spans="1:6">
      <c r="A25" s="4" t="s">
        <v>466</v>
      </c>
      <c r="C25" s="5" t="n">
        <v>4500000</v>
      </c>
    </row>
    <row r="26" spans="1:6">
      <c r="A26" s="4" t="s">
        <v>465</v>
      </c>
      <c r="C26" s="6" t="n">
        <v>45000</v>
      </c>
    </row>
    <row r="27" spans="1:6">
      <c r="A27" s="4" t="s">
        <v>124</v>
      </c>
    </row>
    <row r="28" spans="1:6">
      <c r="A28" s="3" t="s">
        <v>464</v>
      </c>
    </row>
    <row r="29" spans="1:6">
      <c r="A29" s="4" t="s">
        <v>465</v>
      </c>
      <c r="C29" s="5" t="n">
        <v>64665261</v>
      </c>
    </row>
    <row r="30" spans="1:6">
      <c r="A30" s="4" t="s">
        <v>130</v>
      </c>
    </row>
    <row r="31" spans="1:6">
      <c r="A31" s="3" t="s">
        <v>464</v>
      </c>
    </row>
    <row r="32" spans="1:6">
      <c r="A32" s="4" t="s">
        <v>465</v>
      </c>
      <c r="C32" s="6" t="n">
        <v>64710261</v>
      </c>
    </row>
    <row r="33" spans="1:6">
      <c r="A33" s="4" t="s">
        <v>475</v>
      </c>
    </row>
    <row r="34" spans="1:6">
      <c r="A34" s="3" t="s">
        <v>464</v>
      </c>
    </row>
    <row r="35" spans="1:6">
      <c r="A35" s="4" t="s">
        <v>476</v>
      </c>
      <c r="B35" s="5" t="n">
        <v>1333112</v>
      </c>
      <c r="E35" s="5" t="n">
        <v>1333112</v>
      </c>
      <c r="F35" s="5" t="n">
        <v>1333112</v>
      </c>
    </row>
    <row r="36" spans="1:6">
      <c r="A36" s="4" t="s">
        <v>468</v>
      </c>
      <c r="E36" s="5" t="n">
        <v>5298</v>
      </c>
      <c r="F36" s="5" t="n">
        <v>120004</v>
      </c>
    </row>
    <row r="37" spans="1:6">
      <c r="A37" s="4" t="s">
        <v>477</v>
      </c>
      <c r="F37" s="5" t="n">
        <v>5298</v>
      </c>
    </row>
    <row r="38" spans="1:6">
      <c r="A38" s="4" t="s">
        <v>472</v>
      </c>
      <c r="B38" s="4" t="s">
        <v>478</v>
      </c>
      <c r="E38" s="4" t="s">
        <v>478</v>
      </c>
      <c r="F38" s="4" t="s">
        <v>478</v>
      </c>
    </row>
    <row r="39" spans="1:6">
      <c r="A39" s="4" t="s">
        <v>479</v>
      </c>
    </row>
    <row r="40" spans="1:6">
      <c r="A40" s="3" t="s">
        <v>464</v>
      </c>
    </row>
    <row r="41" spans="1:6">
      <c r="A41" s="4" t="s">
        <v>480</v>
      </c>
      <c r="E41" s="5" t="n">
        <v>317</v>
      </c>
      <c r="F41" s="5" t="n">
        <v>38235</v>
      </c>
    </row>
    <row r="42" spans="1:6">
      <c r="A42" s="4" t="s">
        <v>481</v>
      </c>
      <c r="E42" s="6" t="n">
        <v>400000</v>
      </c>
    </row>
    <row r="43" spans="1:6">
      <c r="A43" s="4" t="s">
        <v>482</v>
      </c>
    </row>
    <row r="44" spans="1:6">
      <c r="A44" s="3" t="s">
        <v>464</v>
      </c>
    </row>
    <row r="45" spans="1:6">
      <c r="A45" s="4" t="s">
        <v>480</v>
      </c>
      <c r="F45" s="5" t="n">
        <v>58824</v>
      </c>
    </row>
    <row r="46" spans="1:6">
      <c r="A46" s="4" t="s">
        <v>483</v>
      </c>
    </row>
    <row r="47" spans="1:6">
      <c r="A47" s="3" t="s">
        <v>464</v>
      </c>
    </row>
    <row r="48" spans="1:6">
      <c r="A48" s="4" t="s">
        <v>480</v>
      </c>
      <c r="F48" s="5" t="n">
        <v>33824</v>
      </c>
    </row>
    <row r="49" spans="1:6">
      <c r="A49" s="4" t="s">
        <v>484</v>
      </c>
    </row>
    <row r="50" spans="1:6">
      <c r="A50" s="3" t="s">
        <v>464</v>
      </c>
    </row>
    <row r="51" spans="1:6">
      <c r="A51" s="4" t="s">
        <v>485</v>
      </c>
      <c r="F51" s="5" t="n">
        <v>541584</v>
      </c>
    </row>
    <row r="52" spans="1:6">
      <c r="A52" s="4" t="s">
        <v>481</v>
      </c>
      <c r="F52" s="6" t="n">
        <v>600000</v>
      </c>
    </row>
    <row r="53" spans="1:6">
      <c r="A53" s="4" t="s">
        <v>486</v>
      </c>
      <c r="B53" s="6" t="n">
        <v>4000000</v>
      </c>
      <c r="E53" s="6" t="n">
        <v>4000000</v>
      </c>
      <c r="F53" s="6" t="n">
        <v>4000000</v>
      </c>
    </row>
    <row r="54" spans="1:6">
      <c r="A54" s="4" t="s">
        <v>487</v>
      </c>
    </row>
    <row r="55" spans="1:6">
      <c r="A55" s="3" t="s">
        <v>464</v>
      </c>
    </row>
    <row r="56" spans="1:6">
      <c r="A56" s="4" t="s">
        <v>477</v>
      </c>
      <c r="B56" s="5" t="n">
        <v>41177</v>
      </c>
      <c r="F56" s="5" t="n">
        <v>73529</v>
      </c>
    </row>
    <row r="57" spans="1:6">
      <c r="A57" s="4" t="s">
        <v>480</v>
      </c>
      <c r="F57" s="5" t="n">
        <v>176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4"/>
  </cols>
  <sheetData>
    <row r="1" spans="1:4">
      <c r="A1" s="1" t="s">
        <v>488</v>
      </c>
      <c r="B1" s="2" t="s">
        <v>295</v>
      </c>
    </row>
    <row r="2" spans="1:4">
      <c r="B2" s="2" t="s">
        <v>489</v>
      </c>
      <c r="C2" s="2" t="s">
        <v>490</v>
      </c>
      <c r="D2" s="2" t="s">
        <v>491</v>
      </c>
    </row>
    <row r="3" spans="1:4">
      <c r="A3" s="3" t="s">
        <v>492</v>
      </c>
    </row>
    <row r="4" spans="1:4">
      <c r="A4" s="4" t="s">
        <v>493</v>
      </c>
      <c r="B4" s="4" t="s">
        <v>494</v>
      </c>
      <c r="C4" s="4" t="s">
        <v>495</v>
      </c>
    </row>
    <row r="5" spans="1:4">
      <c r="A5" s="4" t="s">
        <v>496</v>
      </c>
      <c r="B5" s="4" t="s">
        <v>497</v>
      </c>
    </row>
    <row r="6" spans="1:4">
      <c r="A6" s="4" t="s">
        <v>498</v>
      </c>
      <c r="D6" s="6"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38"/>
    <col customWidth="1" max="5" min="5" width="27"/>
    <col customWidth="1" max="6" min="6" width="51"/>
    <col customWidth="1" max="7" min="7" width="40"/>
    <col customWidth="1" max="8" min="8" width="37"/>
    <col customWidth="1" max="9" min="9" width="26"/>
    <col customWidth="1" max="10" min="10" width="38"/>
    <col customWidth="1" max="11" min="11" width="27"/>
    <col customWidth="1" max="12" min="12" width="71"/>
    <col customWidth="1" max="13" min="13" width="60"/>
    <col customWidth="1" max="14" min="14" width="49"/>
    <col customWidth="1" max="15" min="15" width="38"/>
    <col customWidth="1" max="16" min="16" width="13"/>
    <col customWidth="1" max="17" min="17" width="13"/>
  </cols>
  <sheetData>
    <row r="1" spans="1:17">
      <c r="A1" s="1" t="s">
        <v>120</v>
      </c>
      <c r="B1" s="2" t="s">
        <v>121</v>
      </c>
      <c r="C1" s="2" t="s">
        <v>122</v>
      </c>
      <c r="D1" s="2" t="s">
        <v>123</v>
      </c>
      <c r="E1" s="2" t="s">
        <v>124</v>
      </c>
      <c r="F1" s="2" t="s">
        <v>125</v>
      </c>
      <c r="G1" s="2" t="s">
        <v>126</v>
      </c>
      <c r="H1" s="2" t="s">
        <v>127</v>
      </c>
      <c r="I1" s="2" t="s">
        <v>128</v>
      </c>
      <c r="J1" s="2" t="s">
        <v>129</v>
      </c>
      <c r="K1" s="2" t="s">
        <v>130</v>
      </c>
      <c r="L1" s="2" t="s">
        <v>131</v>
      </c>
      <c r="M1" s="2" t="s">
        <v>72</v>
      </c>
      <c r="N1" s="2" t="s">
        <v>132</v>
      </c>
      <c r="O1" s="2" t="s">
        <v>73</v>
      </c>
      <c r="P1" s="2" t="s">
        <v>133</v>
      </c>
      <c r="Q1" s="2" t="s">
        <v>134</v>
      </c>
    </row>
    <row r="2" spans="1:17">
      <c r="A2" s="4" t="s">
        <v>135</v>
      </c>
      <c r="B2" s="6" t="n">
        <v>4000200</v>
      </c>
      <c r="D2" s="6" t="n">
        <v>3650309</v>
      </c>
      <c r="F2" s="6" t="n">
        <v>-10693356</v>
      </c>
      <c r="H2" s="6" t="n">
        <v>-7012369</v>
      </c>
      <c r="J2" s="6" t="n">
        <v>-10055216</v>
      </c>
      <c r="L2" s="4" t="s">
        <v>59</v>
      </c>
      <c r="N2" s="6" t="n">
        <v>44577</v>
      </c>
      <c r="P2" s="6" t="n">
        <v>-10010639</v>
      </c>
    </row>
    <row r="3" spans="1:17">
      <c r="A3" s="4" t="s">
        <v>136</v>
      </c>
      <c r="B3" s="5" t="n">
        <v>1200</v>
      </c>
    </row>
    <row r="4" spans="1:17">
      <c r="A4" s="4" t="s">
        <v>137</v>
      </c>
      <c r="B4" s="4" t="s">
        <v>59</v>
      </c>
      <c r="D4" s="5" t="n">
        <v>135577</v>
      </c>
      <c r="F4" s="4" t="s">
        <v>59</v>
      </c>
      <c r="H4" s="5" t="n">
        <v>1046284</v>
      </c>
      <c r="J4" s="5" t="n">
        <v>1181861</v>
      </c>
      <c r="L4" s="4" t="s">
        <v>59</v>
      </c>
      <c r="N4" s="5" t="n">
        <v>2651</v>
      </c>
      <c r="P4" s="5" t="n">
        <v>1184512</v>
      </c>
    </row>
    <row r="5" spans="1:17">
      <c r="A5" s="4" t="s">
        <v>138</v>
      </c>
      <c r="B5" s="4" t="s">
        <v>59</v>
      </c>
      <c r="D5" s="5" t="n">
        <v>-100245</v>
      </c>
      <c r="F5" s="4" t="s">
        <v>59</v>
      </c>
      <c r="H5" s="5" t="n">
        <v>-1904107</v>
      </c>
      <c r="J5" s="5" t="n">
        <v>-2004352</v>
      </c>
      <c r="N5" s="5" t="n">
        <v>-2651</v>
      </c>
      <c r="P5" s="5" t="n">
        <v>-2007003</v>
      </c>
    </row>
    <row r="6" spans="1:17">
      <c r="A6" s="4" t="s">
        <v>113</v>
      </c>
      <c r="B6" s="4" t="s">
        <v>59</v>
      </c>
      <c r="D6" s="4" t="s">
        <v>59</v>
      </c>
      <c r="F6" s="5" t="n">
        <v>-228940</v>
      </c>
      <c r="H6" s="5" t="n">
        <v>319581</v>
      </c>
      <c r="J6" s="5" t="n">
        <v>90641</v>
      </c>
      <c r="N6" s="5" t="n">
        <v>3822</v>
      </c>
      <c r="P6" s="5" t="n">
        <v>94463</v>
      </c>
    </row>
    <row r="7" spans="1:17">
      <c r="A7" s="4" t="s">
        <v>139</v>
      </c>
      <c r="B7" s="6" t="n">
        <v>4000200</v>
      </c>
      <c r="D7" s="5" t="n">
        <v>3685641</v>
      </c>
      <c r="F7" s="5" t="n">
        <v>-10922296</v>
      </c>
      <c r="H7" s="5" t="n">
        <v>-7550611</v>
      </c>
      <c r="J7" s="5" t="n">
        <v>-10787066</v>
      </c>
      <c r="L7" s="4" t="s">
        <v>59</v>
      </c>
      <c r="N7" s="5" t="n">
        <v>48399</v>
      </c>
      <c r="P7" s="5" t="n">
        <v>-10738667</v>
      </c>
    </row>
    <row r="8" spans="1:17">
      <c r="A8" s="4" t="s">
        <v>140</v>
      </c>
      <c r="B8" s="5" t="n">
        <v>1200</v>
      </c>
    </row>
    <row r="9" spans="1:17">
      <c r="A9" s="4" t="s">
        <v>135</v>
      </c>
      <c r="B9" s="6" t="n">
        <v>4000200</v>
      </c>
      <c r="D9" s="5" t="n">
        <v>3650309</v>
      </c>
      <c r="F9" s="5" t="n">
        <v>-10693356</v>
      </c>
      <c r="H9" s="5" t="n">
        <v>-7012369</v>
      </c>
      <c r="J9" s="5" t="n">
        <v>-10055216</v>
      </c>
      <c r="L9" s="4" t="s">
        <v>59</v>
      </c>
      <c r="N9" s="5" t="n">
        <v>44577</v>
      </c>
      <c r="P9" s="5" t="n">
        <v>-10010639</v>
      </c>
    </row>
    <row r="10" spans="1:17">
      <c r="A10" s="4" t="s">
        <v>136</v>
      </c>
      <c r="B10" s="5" t="n">
        <v>1200</v>
      </c>
    </row>
    <row r="11" spans="1:17">
      <c r="A11" s="4" t="s">
        <v>138</v>
      </c>
      <c r="P11" s="5" t="n">
        <v>-4076535</v>
      </c>
    </row>
    <row r="12" spans="1:17">
      <c r="A12" s="4" t="s">
        <v>113</v>
      </c>
      <c r="P12" s="5" t="n">
        <v>917769</v>
      </c>
    </row>
    <row r="13" spans="1:17">
      <c r="A13" s="4" t="s">
        <v>141</v>
      </c>
      <c r="B13" s="6" t="n">
        <v>4000200</v>
      </c>
      <c r="D13" s="5" t="n">
        <v>3466603</v>
      </c>
      <c r="F13" s="5" t="n">
        <v>-10845928</v>
      </c>
      <c r="H13" s="5" t="n">
        <v>-2853117</v>
      </c>
      <c r="J13" s="5" t="n">
        <v>-6232242</v>
      </c>
      <c r="L13" s="4" t="s">
        <v>59</v>
      </c>
      <c r="N13" s="5" t="n">
        <v>54039</v>
      </c>
      <c r="P13" s="5" t="n">
        <v>-6178203</v>
      </c>
    </row>
    <row r="14" spans="1:17">
      <c r="A14" s="4" t="s">
        <v>142</v>
      </c>
      <c r="B14" s="5" t="n">
        <v>1200</v>
      </c>
    </row>
    <row r="15" spans="1:17">
      <c r="A15" s="4" t="s">
        <v>143</v>
      </c>
      <c r="B15" s="6" t="n">
        <v>4000200</v>
      </c>
      <c r="D15" s="5" t="n">
        <v>3685641</v>
      </c>
      <c r="F15" s="5" t="n">
        <v>-10922296</v>
      </c>
      <c r="H15" s="5" t="n">
        <v>-7550611</v>
      </c>
      <c r="J15" s="5" t="n">
        <v>-10787066</v>
      </c>
      <c r="L15" s="4" t="s">
        <v>59</v>
      </c>
      <c r="N15" s="5" t="n">
        <v>48399</v>
      </c>
      <c r="P15" s="5" t="n">
        <v>-10738667</v>
      </c>
    </row>
    <row r="16" spans="1:17">
      <c r="A16" s="4" t="s">
        <v>144</v>
      </c>
      <c r="B16" s="5" t="n">
        <v>1200</v>
      </c>
    </row>
    <row r="17" spans="1:17">
      <c r="A17" s="4" t="s">
        <v>137</v>
      </c>
      <c r="B17" s="4" t="s">
        <v>59</v>
      </c>
      <c r="D17" s="5" t="n">
        <v>199003</v>
      </c>
      <c r="F17" s="4" t="s">
        <v>59</v>
      </c>
      <c r="H17" s="5" t="n">
        <v>5038920</v>
      </c>
      <c r="J17" s="5" t="n">
        <v>5237923</v>
      </c>
      <c r="L17" s="4" t="s">
        <v>59</v>
      </c>
      <c r="N17" s="5" t="n">
        <v>1854</v>
      </c>
      <c r="P17" s="5" t="n">
        <v>5239777</v>
      </c>
    </row>
    <row r="18" spans="1:17">
      <c r="A18" s="4" t="s">
        <v>138</v>
      </c>
      <c r="B18" s="4" t="s">
        <v>59</v>
      </c>
      <c r="D18" s="5" t="n">
        <v>-200142</v>
      </c>
      <c r="F18" s="4" t="s">
        <v>59</v>
      </c>
      <c r="H18" s="5" t="n">
        <v>-780516</v>
      </c>
      <c r="J18" s="5" t="n">
        <v>-980658</v>
      </c>
      <c r="L18" s="4" t="s">
        <v>59</v>
      </c>
      <c r="N18" s="5" t="n">
        <v>-1854</v>
      </c>
      <c r="P18" s="5" t="n">
        <v>-982512</v>
      </c>
    </row>
    <row r="19" spans="1:17">
      <c r="A19" s="4" t="s">
        <v>113</v>
      </c>
      <c r="B19" s="4" t="s">
        <v>59</v>
      </c>
      <c r="D19" s="4" t="s">
        <v>59</v>
      </c>
      <c r="F19" s="5" t="n">
        <v>-51721</v>
      </c>
      <c r="H19" s="5" t="n">
        <v>369999</v>
      </c>
      <c r="J19" s="5" t="n">
        <v>318278</v>
      </c>
      <c r="L19" s="4" t="s">
        <v>59</v>
      </c>
      <c r="N19" s="5" t="n">
        <v>2811</v>
      </c>
      <c r="P19" s="5" t="n">
        <v>321089</v>
      </c>
    </row>
    <row r="20" spans="1:17">
      <c r="A20" s="4" t="s">
        <v>145</v>
      </c>
      <c r="B20" s="6" t="n">
        <v>4000200</v>
      </c>
      <c r="D20" s="5" t="n">
        <v>3684502</v>
      </c>
      <c r="F20" s="5" t="n">
        <v>-10974017</v>
      </c>
      <c r="H20" s="5" t="n">
        <v>-2922208</v>
      </c>
      <c r="J20" s="5" t="n">
        <v>-6211523</v>
      </c>
      <c r="L20" s="4" t="s">
        <v>59</v>
      </c>
      <c r="N20" s="5" t="n">
        <v>51210</v>
      </c>
      <c r="P20" s="5" t="n">
        <v>-6160313</v>
      </c>
    </row>
    <row r="21" spans="1:17">
      <c r="A21" s="4" t="s">
        <v>146</v>
      </c>
      <c r="B21" s="4" t="s">
        <v>59</v>
      </c>
    </row>
    <row r="22" spans="1:17">
      <c r="A22" s="4" t="s">
        <v>137</v>
      </c>
      <c r="B22" s="4" t="s">
        <v>59</v>
      </c>
      <c r="D22" s="5" t="n">
        <v>10601</v>
      </c>
      <c r="F22" s="4" t="s">
        <v>59</v>
      </c>
      <c r="H22" s="5" t="n">
        <v>549680</v>
      </c>
      <c r="J22" s="5" t="n">
        <v>560281</v>
      </c>
      <c r="L22" s="4" t="s">
        <v>59</v>
      </c>
      <c r="N22" s="5" t="n">
        <v>6632</v>
      </c>
      <c r="P22" s="5" t="n">
        <v>566913</v>
      </c>
    </row>
    <row r="23" spans="1:17">
      <c r="A23" s="4" t="s">
        <v>138</v>
      </c>
      <c r="B23" s="4" t="s">
        <v>59</v>
      </c>
      <c r="D23" s="5" t="n">
        <v>-228500</v>
      </c>
      <c r="F23" s="4" t="s">
        <v>59</v>
      </c>
      <c r="H23" s="5" t="n">
        <v>-851888</v>
      </c>
      <c r="J23" s="5" t="n">
        <v>-1080388</v>
      </c>
      <c r="L23" s="4" t="s">
        <v>59</v>
      </c>
      <c r="N23" s="5" t="n">
        <v>-6632</v>
      </c>
      <c r="P23" s="5" t="n">
        <v>-1087020</v>
      </c>
    </row>
    <row r="24" spans="1:17">
      <c r="A24" s="4" t="s">
        <v>113</v>
      </c>
      <c r="B24" s="4" t="s">
        <v>59</v>
      </c>
      <c r="D24" s="4" t="s">
        <v>59</v>
      </c>
      <c r="F24" s="5" t="n">
        <v>128089</v>
      </c>
      <c r="H24" s="5" t="n">
        <v>371299</v>
      </c>
      <c r="J24" s="5" t="n">
        <v>499388</v>
      </c>
      <c r="L24" s="4" t="s">
        <v>59</v>
      </c>
      <c r="N24" s="5" t="n">
        <v>2829</v>
      </c>
      <c r="P24" s="5" t="n">
        <v>502217</v>
      </c>
    </row>
    <row r="25" spans="1:17">
      <c r="A25" s="4" t="s">
        <v>141</v>
      </c>
      <c r="B25" s="6" t="n">
        <v>4000200</v>
      </c>
      <c r="D25" s="5" t="n">
        <v>3466603</v>
      </c>
      <c r="F25" s="5" t="n">
        <v>-10845928</v>
      </c>
      <c r="H25" s="5" t="n">
        <v>-2853117</v>
      </c>
      <c r="J25" s="5" t="n">
        <v>-6232242</v>
      </c>
      <c r="L25" s="4" t="s">
        <v>59</v>
      </c>
      <c r="N25" s="5" t="n">
        <v>54039</v>
      </c>
      <c r="P25" s="5" t="n">
        <v>-6178203</v>
      </c>
    </row>
    <row r="26" spans="1:17">
      <c r="A26" s="4" t="s">
        <v>142</v>
      </c>
      <c r="B26" s="5" t="n">
        <v>1200</v>
      </c>
    </row>
    <row r="27" spans="1:17">
      <c r="A27" s="4" t="s">
        <v>147</v>
      </c>
      <c r="B27" s="6" t="n">
        <v>4000200</v>
      </c>
      <c r="D27" s="5" t="n">
        <v>3441493</v>
      </c>
      <c r="F27" s="5" t="n">
        <v>-11003876</v>
      </c>
      <c r="H27" s="5" t="n">
        <v>-2095823</v>
      </c>
      <c r="J27" s="5" t="n">
        <v>-5658006</v>
      </c>
      <c r="L27" s="4" t="s">
        <v>59</v>
      </c>
      <c r="N27" s="5" t="n">
        <v>44593</v>
      </c>
      <c r="P27" s="5" t="n">
        <v>-5613413</v>
      </c>
    </row>
    <row r="28" spans="1:17">
      <c r="A28" s="4" t="s">
        <v>148</v>
      </c>
      <c r="B28" s="5" t="n">
        <v>1200</v>
      </c>
    </row>
    <row r="29" spans="1:17">
      <c r="A29" s="4" t="s">
        <v>137</v>
      </c>
      <c r="B29" s="4" t="s">
        <v>59</v>
      </c>
      <c r="D29" s="5" t="n">
        <v>397121</v>
      </c>
      <c r="F29" s="4" t="s">
        <v>59</v>
      </c>
      <c r="H29" s="5" t="n">
        <v>1377758</v>
      </c>
      <c r="J29" s="5" t="n">
        <v>1774879</v>
      </c>
      <c r="L29" s="4" t="s">
        <v>59</v>
      </c>
      <c r="N29" s="4" t="s">
        <v>59</v>
      </c>
      <c r="P29" s="5" t="n">
        <v>1774879</v>
      </c>
    </row>
    <row r="30" spans="1:17">
      <c r="A30" s="4" t="s">
        <v>138</v>
      </c>
      <c r="B30" s="4" t="s">
        <v>59</v>
      </c>
      <c r="D30" s="5" t="n">
        <v>-150000</v>
      </c>
      <c r="F30" s="4" t="s">
        <v>59</v>
      </c>
      <c r="H30" s="5" t="n">
        <v>-1067515</v>
      </c>
      <c r="J30" s="5" t="n">
        <v>-1217515</v>
      </c>
      <c r="L30" s="4" t="s">
        <v>59</v>
      </c>
      <c r="N30" s="5" t="n">
        <v>-521</v>
      </c>
      <c r="P30" s="5" t="n">
        <v>-1218036</v>
      </c>
    </row>
    <row r="31" spans="1:17">
      <c r="A31" s="4" t="s">
        <v>113</v>
      </c>
      <c r="B31" s="4" t="s">
        <v>59</v>
      </c>
      <c r="D31" s="4" t="s">
        <v>59</v>
      </c>
      <c r="F31" s="5" t="n">
        <v>-173554</v>
      </c>
      <c r="H31" s="5" t="n">
        <v>427787</v>
      </c>
      <c r="J31" s="5" t="n">
        <v>254233</v>
      </c>
      <c r="L31" s="4" t="s">
        <v>59</v>
      </c>
      <c r="N31" s="5" t="n">
        <v>2843</v>
      </c>
      <c r="P31" s="5" t="n">
        <v>257076</v>
      </c>
    </row>
    <row r="32" spans="1:17">
      <c r="A32" s="4" t="s">
        <v>149</v>
      </c>
      <c r="B32" s="6" t="n">
        <v>4000200</v>
      </c>
      <c r="D32" s="5" t="n">
        <v>3688614</v>
      </c>
      <c r="F32" s="5" t="n">
        <v>-11177430</v>
      </c>
      <c r="H32" s="5" t="n">
        <v>-1357793</v>
      </c>
      <c r="J32" s="5" t="n">
        <v>-4846409</v>
      </c>
      <c r="L32" s="4" t="s">
        <v>59</v>
      </c>
      <c r="N32" s="5" t="n">
        <v>46915</v>
      </c>
      <c r="P32" s="5" t="n">
        <v>-4799494</v>
      </c>
    </row>
    <row r="33" spans="1:17">
      <c r="A33" s="4" t="s">
        <v>150</v>
      </c>
      <c r="B33" s="5" t="n">
        <v>1200</v>
      </c>
    </row>
    <row r="34" spans="1:17">
      <c r="A34" s="4" t="s">
        <v>147</v>
      </c>
      <c r="B34" s="6" t="n">
        <v>4000200</v>
      </c>
      <c r="D34" s="5" t="n">
        <v>3441493</v>
      </c>
      <c r="F34" s="5" t="n">
        <v>-11003876</v>
      </c>
      <c r="H34" s="5" t="n">
        <v>-2095823</v>
      </c>
      <c r="J34" s="5" t="n">
        <v>-5658006</v>
      </c>
      <c r="L34" s="4" t="s">
        <v>59</v>
      </c>
      <c r="N34" s="5" t="n">
        <v>44593</v>
      </c>
      <c r="P34" s="5" t="n">
        <v>-5613413</v>
      </c>
    </row>
    <row r="35" spans="1:17">
      <c r="A35" s="4" t="s">
        <v>148</v>
      </c>
      <c r="B35" s="5" t="n">
        <v>1200</v>
      </c>
    </row>
    <row r="36" spans="1:17">
      <c r="A36" s="4" t="s">
        <v>113</v>
      </c>
      <c r="P36" s="5" t="n">
        <v>467750</v>
      </c>
    </row>
    <row r="37" spans="1:17">
      <c r="A37" s="4" t="s">
        <v>151</v>
      </c>
      <c r="B37" s="6" t="n">
        <v>4000200</v>
      </c>
      <c r="C37" s="6" t="n">
        <v>4000200</v>
      </c>
      <c r="D37" s="5" t="n">
        <v>3139423</v>
      </c>
      <c r="E37" s="6" t="n">
        <v>3139423</v>
      </c>
      <c r="F37" s="5" t="n">
        <v>-11174220</v>
      </c>
      <c r="G37" s="6" t="n">
        <v>-11174220</v>
      </c>
      <c r="H37" s="5" t="n">
        <v>-1168623</v>
      </c>
      <c r="I37" s="6" t="n">
        <v>-1168623</v>
      </c>
      <c r="J37" s="5" t="n">
        <v>-5203220</v>
      </c>
      <c r="K37" s="6" t="n">
        <v>-5203220</v>
      </c>
      <c r="L37" s="4" t="s">
        <v>59</v>
      </c>
      <c r="M37" s="4" t="s">
        <v>59</v>
      </c>
      <c r="N37" s="5" t="n">
        <v>42741</v>
      </c>
      <c r="O37" s="6" t="n">
        <v>42741</v>
      </c>
      <c r="P37" s="5" t="n">
        <v>-5160479</v>
      </c>
      <c r="Q37" s="6" t="n">
        <v>-5160479</v>
      </c>
    </row>
    <row r="38" spans="1:17">
      <c r="A38" s="4" t="s">
        <v>152</v>
      </c>
      <c r="B38" s="5" t="n">
        <v>1200</v>
      </c>
      <c r="C38" s="5" t="n">
        <v>1200</v>
      </c>
    </row>
    <row r="39" spans="1:17">
      <c r="A39" s="4" t="s">
        <v>147</v>
      </c>
      <c r="B39" s="6" t="n">
        <v>4000200</v>
      </c>
      <c r="D39" s="5" t="n">
        <v>3441493</v>
      </c>
      <c r="F39" s="5" t="n">
        <v>-11003876</v>
      </c>
      <c r="H39" s="5" t="n">
        <v>-2095823</v>
      </c>
      <c r="J39" s="5" t="n">
        <v>-5658006</v>
      </c>
      <c r="L39" s="4" t="s">
        <v>59</v>
      </c>
      <c r="N39" s="5" t="n">
        <v>44593</v>
      </c>
      <c r="P39" s="5" t="n">
        <v>-5613413</v>
      </c>
    </row>
    <row r="40" spans="1:17">
      <c r="A40" s="4" t="s">
        <v>148</v>
      </c>
      <c r="B40" s="5" t="n">
        <v>1200</v>
      </c>
    </row>
    <row r="41" spans="1:17">
      <c r="A41" s="4" t="s">
        <v>138</v>
      </c>
      <c r="Q41" s="5" t="n">
        <v>-2508962</v>
      </c>
    </row>
    <row r="42" spans="1:17">
      <c r="A42" s="4" t="s">
        <v>113</v>
      </c>
      <c r="Q42" s="5" t="n">
        <v>-423035</v>
      </c>
    </row>
    <row r="43" spans="1:17">
      <c r="A43" s="4" t="s">
        <v>153</v>
      </c>
      <c r="C43" s="6" t="n">
        <v>53131</v>
      </c>
      <c r="E43" s="5" t="n">
        <v>46502630</v>
      </c>
      <c r="G43" s="5" t="n">
        <v>-1034471</v>
      </c>
      <c r="I43" s="4" t="s">
        <v>59</v>
      </c>
      <c r="K43" s="5" t="n">
        <v>45521290</v>
      </c>
      <c r="M43" s="5" t="n">
        <v>12467615</v>
      </c>
      <c r="O43" s="4" t="s">
        <v>59</v>
      </c>
      <c r="Q43" s="5" t="n">
        <v>57988905</v>
      </c>
    </row>
    <row r="44" spans="1:17">
      <c r="A44" s="4" t="s">
        <v>154</v>
      </c>
      <c r="C44" s="5" t="n">
        <v>5313110</v>
      </c>
    </row>
    <row r="45" spans="1:17">
      <c r="A45" s="4" t="s">
        <v>155</v>
      </c>
      <c r="B45" s="6" t="n">
        <v>4000200</v>
      </c>
      <c r="D45" s="5" t="n">
        <v>3688614</v>
      </c>
      <c r="F45" s="5" t="n">
        <v>-11177430</v>
      </c>
      <c r="H45" s="5" t="n">
        <v>-1357793</v>
      </c>
      <c r="J45" s="5" t="n">
        <v>-4846409</v>
      </c>
      <c r="L45" s="4" t="s">
        <v>59</v>
      </c>
      <c r="N45" s="5" t="n">
        <v>46915</v>
      </c>
      <c r="P45" s="5" t="n">
        <v>-4799494</v>
      </c>
    </row>
    <row r="46" spans="1:17">
      <c r="A46" s="4" t="s">
        <v>156</v>
      </c>
      <c r="B46" s="5" t="n">
        <v>1200</v>
      </c>
    </row>
    <row r="47" spans="1:17">
      <c r="A47" s="4" t="s">
        <v>137</v>
      </c>
      <c r="B47" s="6" t="n">
        <v>0</v>
      </c>
      <c r="D47" s="5" t="n">
        <v>0</v>
      </c>
      <c r="F47" s="5" t="n">
        <v>0</v>
      </c>
      <c r="H47" s="5" t="n">
        <v>293373</v>
      </c>
      <c r="J47" s="5" t="n">
        <v>293373</v>
      </c>
      <c r="L47" s="4" t="s">
        <v>59</v>
      </c>
      <c r="N47" s="5" t="n">
        <v>0</v>
      </c>
      <c r="P47" s="5" t="n">
        <v>293373</v>
      </c>
    </row>
    <row r="48" spans="1:17">
      <c r="A48" s="4" t="s">
        <v>138</v>
      </c>
      <c r="B48" s="5" t="n">
        <v>0</v>
      </c>
      <c r="D48" s="5" t="n">
        <v>-549191</v>
      </c>
      <c r="F48" s="5" t="n">
        <v>0</v>
      </c>
      <c r="H48" s="5" t="n">
        <v>-310174</v>
      </c>
      <c r="J48" s="5" t="n">
        <v>-859365</v>
      </c>
      <c r="L48" s="4" t="s">
        <v>59</v>
      </c>
      <c r="N48" s="5" t="n">
        <v>-5667</v>
      </c>
      <c r="P48" s="5" t="n">
        <v>-865032</v>
      </c>
    </row>
    <row r="49" spans="1:17">
      <c r="A49" s="4" t="s">
        <v>113</v>
      </c>
      <c r="B49" s="5" t="n">
        <v>0</v>
      </c>
      <c r="D49" s="5" t="n">
        <v>0</v>
      </c>
      <c r="F49" s="5" t="n">
        <v>3210</v>
      </c>
      <c r="H49" s="5" t="n">
        <v>205971</v>
      </c>
      <c r="J49" s="5" t="n">
        <v>209181</v>
      </c>
      <c r="L49" s="4" t="s">
        <v>59</v>
      </c>
      <c r="N49" s="5" t="n">
        <v>1493</v>
      </c>
      <c r="P49" s="5" t="n">
        <v>210674</v>
      </c>
    </row>
    <row r="50" spans="1:17">
      <c r="A50" s="4" t="s">
        <v>151</v>
      </c>
      <c r="B50" s="6" t="n">
        <v>4000200</v>
      </c>
      <c r="C50" s="6" t="n">
        <v>4000200</v>
      </c>
      <c r="D50" s="5" t="n">
        <v>3139423</v>
      </c>
      <c r="E50" s="5" t="n">
        <v>3139423</v>
      </c>
      <c r="F50" s="5" t="n">
        <v>-11174220</v>
      </c>
      <c r="G50" s="5" t="n">
        <v>-11174220</v>
      </c>
      <c r="H50" s="5" t="n">
        <v>-1168623</v>
      </c>
      <c r="I50" s="5" t="n">
        <v>-1168623</v>
      </c>
      <c r="J50" s="5" t="n">
        <v>-5203220</v>
      </c>
      <c r="K50" s="5" t="n">
        <v>-5203220</v>
      </c>
      <c r="L50" s="4" t="s">
        <v>59</v>
      </c>
      <c r="M50" s="4" t="s">
        <v>59</v>
      </c>
      <c r="N50" s="5" t="n">
        <v>42741</v>
      </c>
      <c r="O50" s="5" t="n">
        <v>42741</v>
      </c>
      <c r="P50" s="5" t="n">
        <v>-5160479</v>
      </c>
      <c r="Q50" s="5" t="n">
        <v>-5160479</v>
      </c>
    </row>
    <row r="51" spans="1:17">
      <c r="A51" s="4" t="s">
        <v>152</v>
      </c>
      <c r="B51" s="5" t="n">
        <v>1200</v>
      </c>
      <c r="C51" s="5" t="n">
        <v>1200</v>
      </c>
    </row>
    <row r="52" spans="1:17">
      <c r="A52" s="4" t="s">
        <v>157</v>
      </c>
      <c r="C52" s="6" t="n">
        <v>45000</v>
      </c>
      <c r="E52" s="5" t="n">
        <v>64665261</v>
      </c>
      <c r="G52" s="4" t="s">
        <v>59</v>
      </c>
      <c r="I52" s="4" t="s">
        <v>59</v>
      </c>
      <c r="K52" s="5" t="n">
        <v>64710261</v>
      </c>
      <c r="M52" s="4" t="s">
        <v>59</v>
      </c>
      <c r="O52" s="4" t="s">
        <v>59</v>
      </c>
      <c r="Q52" s="5" t="n">
        <v>64710261</v>
      </c>
    </row>
    <row r="53" spans="1:17">
      <c r="A53" s="4" t="s">
        <v>158</v>
      </c>
      <c r="C53" s="5" t="n">
        <v>4500000</v>
      </c>
    </row>
    <row r="54" spans="1:17">
      <c r="A54" s="4" t="s">
        <v>159</v>
      </c>
      <c r="C54" s="6" t="n">
        <v>-3993557</v>
      </c>
      <c r="E54" s="5" t="n">
        <v>-31798499</v>
      </c>
      <c r="G54" s="5" t="n">
        <v>11174220</v>
      </c>
      <c r="I54" s="5" t="n">
        <v>1168623</v>
      </c>
      <c r="K54" s="5" t="n">
        <v>-23449213</v>
      </c>
      <c r="M54" s="5" t="n">
        <v>22662907</v>
      </c>
      <c r="O54" s="5" t="n">
        <v>-42741</v>
      </c>
      <c r="Q54" s="5" t="n">
        <v>-829047</v>
      </c>
    </row>
    <row r="55" spans="1:17">
      <c r="A55" s="4" t="s">
        <v>160</v>
      </c>
      <c r="C55" s="5" t="n">
        <v>664264</v>
      </c>
    </row>
    <row r="56" spans="1:17">
      <c r="A56" s="4" t="s">
        <v>161</v>
      </c>
      <c r="C56" s="6" t="n">
        <v>1485</v>
      </c>
      <c r="E56" s="5" t="n">
        <v>126755</v>
      </c>
      <c r="G56" s="4" t="s">
        <v>59</v>
      </c>
      <c r="I56" s="4" t="s">
        <v>59</v>
      </c>
      <c r="K56" s="5" t="n">
        <v>128240</v>
      </c>
      <c r="M56" s="5" t="n">
        <v>62103</v>
      </c>
      <c r="O56" s="4" t="s">
        <v>59</v>
      </c>
      <c r="Q56" s="5" t="n">
        <v>190343</v>
      </c>
    </row>
    <row r="57" spans="1:17">
      <c r="A57" s="4" t="s">
        <v>162</v>
      </c>
      <c r="C57" s="5" t="n">
        <v>148529</v>
      </c>
    </row>
    <row r="58" spans="1:17">
      <c r="A58" s="4" t="s">
        <v>163</v>
      </c>
      <c r="C58" s="4" t="s">
        <v>59</v>
      </c>
      <c r="E58" s="4" t="s">
        <v>59</v>
      </c>
      <c r="G58" s="5" t="n">
        <v>-334706</v>
      </c>
      <c r="I58" s="4" t="s">
        <v>59</v>
      </c>
      <c r="K58" s="5" t="n">
        <v>-334706</v>
      </c>
      <c r="M58" s="5" t="n">
        <v>-91213</v>
      </c>
      <c r="O58" s="4" t="s">
        <v>59</v>
      </c>
      <c r="Q58" s="5" t="n">
        <v>-425919</v>
      </c>
    </row>
    <row r="59" spans="1:17">
      <c r="A59" s="4" t="s">
        <v>113</v>
      </c>
      <c r="G59" s="5" t="n">
        <v>-391796</v>
      </c>
      <c r="I59" s="4" t="s">
        <v>59</v>
      </c>
      <c r="K59" s="5" t="n">
        <v>-391796</v>
      </c>
      <c r="M59" s="5" t="n">
        <v>-106672</v>
      </c>
      <c r="O59" s="4" t="s">
        <v>59</v>
      </c>
      <c r="Q59" s="5" t="n">
        <v>-498468</v>
      </c>
    </row>
    <row r="60" spans="1:17">
      <c r="A60" s="4" t="s">
        <v>164</v>
      </c>
      <c r="C60" s="4" t="s">
        <v>59</v>
      </c>
      <c r="E60" s="5" t="n">
        <v>10117974</v>
      </c>
      <c r="G60" s="4" t="s">
        <v>59</v>
      </c>
      <c r="I60" s="4" t="s">
        <v>59</v>
      </c>
      <c r="K60" s="5" t="n">
        <v>10117974</v>
      </c>
      <c r="M60" s="5" t="n">
        <v>-10117974</v>
      </c>
      <c r="O60" s="4" t="s">
        <v>59</v>
      </c>
      <c r="Q60" s="4" t="s">
        <v>59</v>
      </c>
    </row>
    <row r="61" spans="1:17">
      <c r="A61" s="4" t="s">
        <v>165</v>
      </c>
      <c r="C61" s="6" t="n">
        <v>53128</v>
      </c>
      <c r="E61" s="5" t="n">
        <v>46250914</v>
      </c>
      <c r="G61" s="5" t="n">
        <v>-726502</v>
      </c>
      <c r="I61" s="4" t="s">
        <v>59</v>
      </c>
      <c r="K61" s="5" t="n">
        <v>45577540</v>
      </c>
      <c r="M61" s="5" t="n">
        <v>12409152</v>
      </c>
      <c r="O61" s="4" t="s">
        <v>59</v>
      </c>
      <c r="Q61" s="5" t="n">
        <v>57986692</v>
      </c>
    </row>
    <row r="62" spans="1:17">
      <c r="A62" s="4" t="s">
        <v>166</v>
      </c>
      <c r="C62" s="5" t="n">
        <v>5312793</v>
      </c>
    </row>
    <row r="63" spans="1:17">
      <c r="A63" s="4" t="s">
        <v>167</v>
      </c>
      <c r="B63" s="6" t="n">
        <v>4000200</v>
      </c>
      <c r="C63" s="6" t="n">
        <v>4000200</v>
      </c>
      <c r="D63" s="6" t="n">
        <v>3139423</v>
      </c>
      <c r="E63" s="5" t="n">
        <v>3139423</v>
      </c>
      <c r="F63" s="6" t="n">
        <v>-11174220</v>
      </c>
      <c r="G63" s="5" t="n">
        <v>-11174220</v>
      </c>
      <c r="H63" s="6" t="n">
        <v>-1168623</v>
      </c>
      <c r="I63" s="5" t="n">
        <v>-1168623</v>
      </c>
      <c r="J63" s="6" t="n">
        <v>-5203220</v>
      </c>
      <c r="K63" s="5" t="n">
        <v>-5203220</v>
      </c>
      <c r="L63" s="4" t="s">
        <v>59</v>
      </c>
      <c r="M63" s="4" t="s">
        <v>59</v>
      </c>
      <c r="N63" s="6" t="n">
        <v>42741</v>
      </c>
      <c r="O63" s="5" t="n">
        <v>42741</v>
      </c>
      <c r="P63" s="6" t="n">
        <v>-5160479</v>
      </c>
      <c r="Q63" s="5" t="n">
        <v>-5160479</v>
      </c>
    </row>
    <row r="64" spans="1:17">
      <c r="A64" s="4" t="s">
        <v>168</v>
      </c>
      <c r="B64" s="5" t="n">
        <v>1200</v>
      </c>
      <c r="C64" s="5" t="n">
        <v>1200</v>
      </c>
    </row>
    <row r="65" spans="1:17">
      <c r="A65" s="4" t="s">
        <v>113</v>
      </c>
      <c r="Q65" s="5" t="n">
        <v>-498468</v>
      </c>
    </row>
    <row r="66" spans="1:17">
      <c r="A66" s="4" t="s">
        <v>153</v>
      </c>
      <c r="C66" s="6" t="n">
        <v>53131</v>
      </c>
      <c r="E66" s="5" t="n">
        <v>46502630</v>
      </c>
      <c r="G66" s="5" t="n">
        <v>-1034471</v>
      </c>
      <c r="I66" s="4" t="s">
        <v>59</v>
      </c>
      <c r="K66" s="5" t="n">
        <v>45521290</v>
      </c>
      <c r="M66" s="5" t="n">
        <v>12467615</v>
      </c>
      <c r="O66" s="4" t="s">
        <v>59</v>
      </c>
      <c r="Q66" s="5" t="n">
        <v>57988905</v>
      </c>
    </row>
    <row r="67" spans="1:17">
      <c r="A67" s="4" t="s">
        <v>154</v>
      </c>
      <c r="C67" s="5" t="n">
        <v>5313110</v>
      </c>
    </row>
    <row r="68" spans="1:17">
      <c r="A68" s="4" t="s">
        <v>169</v>
      </c>
      <c r="C68" s="6" t="n">
        <v>53128</v>
      </c>
      <c r="E68" s="5" t="n">
        <v>46250914</v>
      </c>
      <c r="G68" s="5" t="n">
        <v>-726502</v>
      </c>
      <c r="I68" s="4" t="s">
        <v>59</v>
      </c>
      <c r="K68" s="5" t="n">
        <v>45577540</v>
      </c>
      <c r="M68" s="5" t="n">
        <v>12409152</v>
      </c>
      <c r="O68" s="4" t="s">
        <v>59</v>
      </c>
      <c r="Q68" s="5" t="n">
        <v>57986692</v>
      </c>
    </row>
    <row r="69" spans="1:17">
      <c r="A69" s="4" t="s">
        <v>170</v>
      </c>
      <c r="C69" s="5" t="n">
        <v>5312793</v>
      </c>
    </row>
    <row r="70" spans="1:17">
      <c r="A70" s="4" t="s">
        <v>161</v>
      </c>
      <c r="C70" s="6" t="n">
        <v>3</v>
      </c>
      <c r="E70" s="5" t="n">
        <v>262181</v>
      </c>
      <c r="G70" s="4" t="s">
        <v>59</v>
      </c>
      <c r="I70" s="4" t="s">
        <v>59</v>
      </c>
      <c r="K70" s="5" t="n">
        <v>262184</v>
      </c>
      <c r="M70" s="5" t="n">
        <v>132346</v>
      </c>
      <c r="O70" s="4" t="s">
        <v>59</v>
      </c>
      <c r="Q70" s="5" t="n">
        <v>394530</v>
      </c>
    </row>
    <row r="71" spans="1:17">
      <c r="A71" s="4" t="s">
        <v>162</v>
      </c>
      <c r="C71" s="5" t="n">
        <v>317</v>
      </c>
    </row>
    <row r="72" spans="1:17">
      <c r="A72" s="4" t="s">
        <v>113</v>
      </c>
      <c r="C72" s="4" t="s">
        <v>59</v>
      </c>
      <c r="E72" s="4" t="s">
        <v>59</v>
      </c>
      <c r="G72" s="5" t="n">
        <v>-307969</v>
      </c>
      <c r="I72" s="4" t="s">
        <v>59</v>
      </c>
      <c r="K72" s="5" t="n">
        <v>-307969</v>
      </c>
      <c r="M72" s="5" t="n">
        <v>-84348</v>
      </c>
      <c r="O72" s="4" t="s">
        <v>59</v>
      </c>
      <c r="Q72" s="5" t="n">
        <v>-392317</v>
      </c>
    </row>
    <row r="73" spans="1:17">
      <c r="A73" s="4" t="s">
        <v>164</v>
      </c>
      <c r="C73" s="4" t="s">
        <v>59</v>
      </c>
      <c r="E73" s="5" t="n">
        <v>-10465</v>
      </c>
      <c r="G73" s="4" t="s">
        <v>59</v>
      </c>
      <c r="I73" s="4" t="s">
        <v>59</v>
      </c>
      <c r="K73" s="5" t="n">
        <v>-10465</v>
      </c>
      <c r="M73" s="5" t="n">
        <v>10465</v>
      </c>
      <c r="O73" s="4" t="s">
        <v>59</v>
      </c>
      <c r="Q73" s="4" t="s">
        <v>59</v>
      </c>
    </row>
    <row r="74" spans="1:17">
      <c r="A74" s="4" t="s">
        <v>153</v>
      </c>
      <c r="C74" s="6" t="n">
        <v>53131</v>
      </c>
      <c r="E74" s="6" t="n">
        <v>46502630</v>
      </c>
      <c r="G74" s="6" t="n">
        <v>-1034471</v>
      </c>
      <c r="I74" s="4" t="s">
        <v>59</v>
      </c>
      <c r="K74" s="6" t="n">
        <v>45521290</v>
      </c>
      <c r="M74" s="6" t="n">
        <v>12467615</v>
      </c>
      <c r="O74" s="4" t="s">
        <v>59</v>
      </c>
      <c r="Q74" s="6" t="n">
        <v>57988905</v>
      </c>
    </row>
    <row r="75" spans="1:17">
      <c r="A75" s="4" t="s">
        <v>154</v>
      </c>
      <c r="C75" s="5" t="n">
        <v>5313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91</v>
      </c>
    </row>
    <row r="3" spans="1:3">
      <c r="A3" s="3" t="s">
        <v>172</v>
      </c>
    </row>
    <row r="4" spans="1:3">
      <c r="A4" s="4" t="s">
        <v>173</v>
      </c>
      <c r="B4" s="6" t="n">
        <v>-423035</v>
      </c>
    </row>
    <row r="5" spans="1:3">
      <c r="A5" s="3" t="s">
        <v>174</v>
      </c>
    </row>
    <row r="6" spans="1:3">
      <c r="A6" s="4" t="s">
        <v>175</v>
      </c>
      <c r="B6" s="5" t="n">
        <v>1074793</v>
      </c>
    </row>
    <row r="7" spans="1:3">
      <c r="A7" s="4" t="s">
        <v>176</v>
      </c>
      <c r="B7" s="5" t="n">
        <v>1239760</v>
      </c>
    </row>
    <row r="8" spans="1:3">
      <c r="A8" s="4" t="s">
        <v>107</v>
      </c>
      <c r="B8" s="5" t="n">
        <v>9558</v>
      </c>
    </row>
    <row r="9" spans="1:3">
      <c r="A9" s="4" t="s">
        <v>177</v>
      </c>
      <c r="B9" s="5" t="n">
        <v>7851</v>
      </c>
    </row>
    <row r="10" spans="1:3">
      <c r="A10" s="4" t="s">
        <v>178</v>
      </c>
      <c r="B10" s="5" t="n">
        <v>-334627</v>
      </c>
    </row>
    <row r="11" spans="1:3">
      <c r="A11" s="4" t="s">
        <v>101</v>
      </c>
      <c r="B11" s="5" t="n">
        <v>584873</v>
      </c>
    </row>
    <row r="12" spans="1:3">
      <c r="A12" s="4" t="s">
        <v>179</v>
      </c>
      <c r="B12" s="5" t="n">
        <v>185586</v>
      </c>
    </row>
    <row r="13" spans="1:3">
      <c r="A13" s="4" t="s">
        <v>49</v>
      </c>
      <c r="B13" s="5" t="n">
        <v>-17627</v>
      </c>
    </row>
    <row r="14" spans="1:3">
      <c r="A14" s="4" t="s">
        <v>180</v>
      </c>
      <c r="B14" s="5" t="n">
        <v>-41374</v>
      </c>
    </row>
    <row r="15" spans="1:3">
      <c r="A15" s="4" t="s">
        <v>181</v>
      </c>
      <c r="B15" s="5" t="n">
        <v>-65895</v>
      </c>
    </row>
    <row r="16" spans="1:3">
      <c r="A16" s="3" t="s">
        <v>182</v>
      </c>
    </row>
    <row r="17" spans="1:3">
      <c r="A17" s="4" t="s">
        <v>47</v>
      </c>
      <c r="B17" s="5" t="n">
        <v>-802618</v>
      </c>
    </row>
    <row r="18" spans="1:3">
      <c r="A18" s="4" t="s">
        <v>48</v>
      </c>
      <c r="B18" s="5" t="n">
        <v>-260038</v>
      </c>
    </row>
    <row r="19" spans="1:3">
      <c r="A19" s="4" t="s">
        <v>60</v>
      </c>
      <c r="B19" s="5" t="n">
        <v>8569</v>
      </c>
    </row>
    <row r="20" spans="1:3">
      <c r="A20" s="4" t="s">
        <v>56</v>
      </c>
      <c r="B20" s="5" t="n">
        <v>935122</v>
      </c>
    </row>
    <row r="21" spans="1:3">
      <c r="A21" s="4" t="s">
        <v>183</v>
      </c>
      <c r="B21" s="5" t="n">
        <v>2100898</v>
      </c>
    </row>
    <row r="22" spans="1:3">
      <c r="A22" s="3" t="s">
        <v>184</v>
      </c>
    </row>
    <row r="23" spans="1:3">
      <c r="A23" s="4" t="s">
        <v>185</v>
      </c>
      <c r="B23" s="5" t="n">
        <v>-38925771</v>
      </c>
    </row>
    <row r="24" spans="1:3">
      <c r="A24" s="4" t="s">
        <v>186</v>
      </c>
      <c r="B24" s="5" t="n">
        <v>-105116</v>
      </c>
    </row>
    <row r="25" spans="1:3">
      <c r="A25" s="4" t="s">
        <v>187</v>
      </c>
      <c r="B25" s="5" t="n">
        <v>-410000</v>
      </c>
    </row>
    <row r="26" spans="1:3">
      <c r="A26" s="4" t="s">
        <v>188</v>
      </c>
      <c r="B26" s="5" t="n">
        <v>-39440887</v>
      </c>
    </row>
    <row r="27" spans="1:3">
      <c r="A27" s="3" t="s">
        <v>189</v>
      </c>
    </row>
    <row r="28" spans="1:3">
      <c r="A28" s="4" t="s">
        <v>190</v>
      </c>
      <c r="B28" s="5" t="n">
        <v>66624167</v>
      </c>
    </row>
    <row r="29" spans="1:3">
      <c r="A29" s="4" t="s">
        <v>159</v>
      </c>
      <c r="B29" s="5" t="n">
        <v>-2007417</v>
      </c>
    </row>
    <row r="30" spans="1:3">
      <c r="A30" s="4" t="s">
        <v>191</v>
      </c>
      <c r="B30" s="5" t="n">
        <v>445000</v>
      </c>
    </row>
    <row r="31" spans="1:3">
      <c r="A31" s="4" t="s">
        <v>192</v>
      </c>
      <c r="B31" s="5" t="n">
        <v>-32191238</v>
      </c>
    </row>
    <row r="32" spans="1:3">
      <c r="A32" s="4" t="s">
        <v>193</v>
      </c>
      <c r="B32" s="5" t="n">
        <v>17000000</v>
      </c>
    </row>
    <row r="33" spans="1:3">
      <c r="A33" s="4" t="s">
        <v>194</v>
      </c>
      <c r="B33" s="5" t="n">
        <v>-1371931</v>
      </c>
    </row>
    <row r="34" spans="1:3">
      <c r="A34" s="4" t="s">
        <v>137</v>
      </c>
      <c r="B34" s="5" t="n">
        <v>2068252</v>
      </c>
    </row>
    <row r="35" spans="1:3">
      <c r="A35" s="4" t="s">
        <v>138</v>
      </c>
      <c r="B35" s="5" t="n">
        <v>-2508962</v>
      </c>
    </row>
    <row r="36" spans="1:3">
      <c r="A36" s="4" t="s">
        <v>195</v>
      </c>
      <c r="B36" s="5" t="n">
        <v>48057871</v>
      </c>
    </row>
    <row r="37" spans="1:3">
      <c r="A37" s="4" t="s">
        <v>196</v>
      </c>
      <c r="B37" s="5" t="n">
        <v>10717882</v>
      </c>
    </row>
    <row r="38" spans="1:3">
      <c r="A38" s="4" t="s">
        <v>197</v>
      </c>
      <c r="B38" s="5" t="n">
        <v>861875</v>
      </c>
    </row>
    <row r="39" spans="1:3">
      <c r="A39" s="4" t="s">
        <v>198</v>
      </c>
      <c r="B39" s="5" t="n">
        <v>11579757</v>
      </c>
    </row>
    <row r="40" spans="1:3">
      <c r="A40" s="4" t="s">
        <v>76</v>
      </c>
    </row>
    <row r="41" spans="1:3">
      <c r="A41" s="3" t="s">
        <v>172</v>
      </c>
    </row>
    <row r="42" spans="1:3">
      <c r="A42" s="4" t="s">
        <v>173</v>
      </c>
      <c r="C42" s="6" t="n">
        <v>917769</v>
      </c>
    </row>
    <row r="43" spans="1:3">
      <c r="A43" s="3" t="s">
        <v>174</v>
      </c>
    </row>
    <row r="44" spans="1:3">
      <c r="A44" s="4" t="s">
        <v>175</v>
      </c>
      <c r="C44" s="5" t="n">
        <v>747125</v>
      </c>
    </row>
    <row r="45" spans="1:3">
      <c r="A45" s="4" t="s">
        <v>176</v>
      </c>
      <c r="C45" s="5" t="n">
        <v>616450</v>
      </c>
    </row>
    <row r="46" spans="1:3">
      <c r="A46" s="4" t="s">
        <v>107</v>
      </c>
      <c r="C46" s="5" t="n">
        <v>9375</v>
      </c>
    </row>
    <row r="47" spans="1:3">
      <c r="A47" s="4" t="s">
        <v>177</v>
      </c>
      <c r="C47" s="5" t="n">
        <v>6319</v>
      </c>
    </row>
    <row r="48" spans="1:3">
      <c r="A48" s="4" t="s">
        <v>178</v>
      </c>
      <c r="C48" s="5" t="n">
        <v>-215955</v>
      </c>
    </row>
    <row r="49" spans="1:3">
      <c r="A49" s="4" t="s">
        <v>101</v>
      </c>
      <c r="C49" s="4" t="s">
        <v>59</v>
      </c>
    </row>
    <row r="50" spans="1:3">
      <c r="A50" s="4" t="s">
        <v>179</v>
      </c>
      <c r="C50" s="4" t="s">
        <v>59</v>
      </c>
    </row>
    <row r="51" spans="1:3">
      <c r="A51" s="4" t="s">
        <v>49</v>
      </c>
      <c r="C51" s="5" t="n">
        <v>1481</v>
      </c>
    </row>
    <row r="52" spans="1:3">
      <c r="A52" s="4" t="s">
        <v>180</v>
      </c>
      <c r="C52" s="4" t="s">
        <v>59</v>
      </c>
    </row>
    <row r="53" spans="1:3">
      <c r="A53" s="4" t="s">
        <v>181</v>
      </c>
      <c r="C53" s="5" t="n">
        <v>-255224</v>
      </c>
    </row>
    <row r="54" spans="1:3">
      <c r="A54" s="3" t="s">
        <v>182</v>
      </c>
    </row>
    <row r="55" spans="1:3">
      <c r="A55" s="4" t="s">
        <v>47</v>
      </c>
      <c r="C55" s="5" t="n">
        <v>2863</v>
      </c>
    </row>
    <row r="56" spans="1:3">
      <c r="A56" s="4" t="s">
        <v>48</v>
      </c>
      <c r="C56" s="5" t="n">
        <v>-12737</v>
      </c>
    </row>
    <row r="57" spans="1:3">
      <c r="A57" s="4" t="s">
        <v>60</v>
      </c>
      <c r="C57" s="4" t="s">
        <v>59</v>
      </c>
    </row>
    <row r="58" spans="1:3">
      <c r="A58" s="4" t="s">
        <v>56</v>
      </c>
      <c r="C58" s="5" t="n">
        <v>406829</v>
      </c>
    </row>
    <row r="59" spans="1:3">
      <c r="A59" s="4" t="s">
        <v>183</v>
      </c>
      <c r="C59" s="5" t="n">
        <v>2224295</v>
      </c>
    </row>
    <row r="60" spans="1:3">
      <c r="A60" s="3" t="s">
        <v>184</v>
      </c>
    </row>
    <row r="61" spans="1:3">
      <c r="A61" s="4" t="s">
        <v>185</v>
      </c>
      <c r="C61" s="5" t="n">
        <v>-1334591</v>
      </c>
    </row>
    <row r="62" spans="1:3">
      <c r="A62" s="4" t="s">
        <v>186</v>
      </c>
      <c r="C62" s="5" t="n">
        <v>-92525</v>
      </c>
    </row>
    <row r="63" spans="1:3">
      <c r="A63" s="4" t="s">
        <v>187</v>
      </c>
      <c r="C63" s="4" t="s">
        <v>59</v>
      </c>
    </row>
    <row r="64" spans="1:3">
      <c r="A64" s="4" t="s">
        <v>188</v>
      </c>
      <c r="C64" s="5" t="n">
        <v>-1427116</v>
      </c>
    </row>
    <row r="65" spans="1:3">
      <c r="A65" s="3" t="s">
        <v>189</v>
      </c>
    </row>
    <row r="66" spans="1:3">
      <c r="A66" s="4" t="s">
        <v>190</v>
      </c>
      <c r="C66" s="4" t="s">
        <v>59</v>
      </c>
    </row>
    <row r="67" spans="1:3">
      <c r="A67" s="4" t="s">
        <v>159</v>
      </c>
      <c r="C67" s="4" t="s">
        <v>59</v>
      </c>
    </row>
    <row r="68" spans="1:3">
      <c r="A68" s="4" t="s">
        <v>191</v>
      </c>
      <c r="C68" s="5" t="n">
        <v>960000</v>
      </c>
    </row>
    <row r="69" spans="1:3">
      <c r="A69" s="4" t="s">
        <v>192</v>
      </c>
      <c r="C69" s="5" t="n">
        <v>-798179</v>
      </c>
    </row>
    <row r="70" spans="1:3">
      <c r="A70" s="4" t="s">
        <v>193</v>
      </c>
      <c r="C70" s="4" t="s">
        <v>59</v>
      </c>
    </row>
    <row r="71" spans="1:3">
      <c r="A71" s="4" t="s">
        <v>194</v>
      </c>
      <c r="C71" s="4" t="s">
        <v>59</v>
      </c>
    </row>
    <row r="72" spans="1:3">
      <c r="A72" s="4" t="s">
        <v>137</v>
      </c>
      <c r="C72" s="5" t="n">
        <v>3446987</v>
      </c>
    </row>
    <row r="73" spans="1:3">
      <c r="A73" s="4" t="s">
        <v>138</v>
      </c>
      <c r="C73" s="5" t="n">
        <v>-4076535</v>
      </c>
    </row>
    <row r="74" spans="1:3">
      <c r="A74" s="4" t="s">
        <v>195</v>
      </c>
      <c r="C74" s="5" t="n">
        <v>-467727</v>
      </c>
    </row>
    <row r="75" spans="1:3">
      <c r="A75" s="4" t="s">
        <v>196</v>
      </c>
      <c r="C75" s="5" t="n">
        <v>329452</v>
      </c>
    </row>
    <row r="76" spans="1:3">
      <c r="A76" s="4" t="s">
        <v>197</v>
      </c>
      <c r="B76" s="6" t="n">
        <v>861875</v>
      </c>
      <c r="C76" s="5" t="n">
        <v>694418</v>
      </c>
    </row>
    <row r="77" spans="1:3">
      <c r="A77" s="4" t="s">
        <v>198</v>
      </c>
      <c r="C77" s="6" t="n">
        <v>10238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7:57Z</dcterms:created>
  <dcterms:modified xmlns:dcterms="http://purl.org/dc/terms/" xmlns:xsi="http://www.w3.org/2001/XMLSchema-instance" xsi:type="dcterms:W3CDTF">2019-11-12T16:07:57Z</dcterms:modified>
</cp:coreProperties>
</file>